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CONDENSED CONSOLIDATED STATEME7" sheetId="7" r:id="rId7"/>
    <s:sheet name="Summary of Significant Accounti" sheetId="8" r:id="rId8"/>
    <s:sheet name="Property, plant and equipment" sheetId="9" r:id="rId9"/>
    <s:sheet name="Inventories" sheetId="10" r:id="rId10"/>
    <s:sheet name="Segment Reporting" sheetId="11" r:id="rId11"/>
    <s:sheet name="Accrued Program Costs" sheetId="12" r:id="rId12"/>
    <s:sheet name="Cash Dividends" sheetId="13" r:id="rId13"/>
    <s:sheet name="Earnings Per Share" sheetId="14" r:id="rId14"/>
    <s:sheet name="Indebtedness" sheetId="15" r:id="rId15"/>
    <s:sheet name="Reclassification" sheetId="16" r:id="rId16"/>
    <s:sheet name="Comprehensive (Loss) Income" sheetId="17" r:id="rId17"/>
    <s:sheet name="Stock Based Compensation" sheetId="18" r:id="rId18"/>
    <s:sheet name="Legal Proceedings" sheetId="19" r:id="rId19"/>
    <s:sheet name="Recently Issued Accounting Guid" sheetId="20" r:id="rId20"/>
    <s:sheet name="Fair Value of Financial Instrum" sheetId="21" r:id="rId21"/>
    <s:sheet name="Accumulated Other Comprehensive" sheetId="22" r:id="rId22"/>
    <s:sheet name="Equity Investment" sheetId="23" r:id="rId23"/>
    <s:sheet name="Income Taxes" sheetId="24" r:id="rId24"/>
    <s:sheet name="Product Acquisitions" sheetId="25" r:id="rId25"/>
    <s:sheet name="Property, plant and equipment (" sheetId="26" r:id="rId26"/>
    <s:sheet name="Inventories (Tables)" sheetId="27" r:id="rId27"/>
    <s:sheet name="Segment Reporting (Tables)" sheetId="28" r:id="rId28"/>
    <s:sheet name="Cash Dividends (Tables)" sheetId="29" r:id="rId29"/>
    <s:sheet name="Earnings Per Share (Tables)" sheetId="30" r:id="rId30"/>
    <s:sheet name="Indebtedness (Tables)" sheetId="31" r:id="rId31"/>
    <s:sheet name="Stock Based Compensation (Table" sheetId="32" r:id="rId32"/>
    <s:sheet name="Accumulated Other Comprehensi33" sheetId="33" r:id="rId33"/>
    <s:sheet name="Summary of Property, Plant and " sheetId="34" r:id="rId34"/>
    <s:sheet name="Property, Plant and Equipment -" sheetId="35" r:id="rId35"/>
    <s:sheet name="Components of Inventories (Deta" sheetId="36" r:id="rId36"/>
    <s:sheet name="Segment Reporting - Additional " sheetId="37" r:id="rId37"/>
    <s:sheet name="Summary of Business Sales Segme" sheetId="38" r:id="rId38"/>
    <s:sheet name="Summary of Business Sales Seg39" sheetId="39" r:id="rId39"/>
    <s:sheet name="Cash Dividends (Detail)" sheetId="40" r:id="rId40"/>
    <s:sheet name="Cash Dividends - Additional Inf" sheetId="41" r:id="rId41"/>
    <s:sheet name="Components of Basic and Diluted" sheetId="42" r:id="rId42"/>
    <s:sheet name="Earnings Per Share - Additional" sheetId="43" r:id="rId43"/>
    <s:sheet name="Summary Revolving Line of Credi" sheetId="44" r:id="rId44"/>
    <s:sheet name="Indebtedness - Additional Infor" sheetId="45" r:id="rId45"/>
    <s:sheet name="Summary of Effect of Derivative" sheetId="46" r:id="rId46"/>
    <s:sheet name="Stock Based Compensation, Unamo" sheetId="47" r:id="rId47"/>
    <s:sheet name="Stock Based Compensation Expens" sheetId="48" r:id="rId48"/>
    <s:sheet name="Summary of Option Activity (Det" sheetId="49" r:id="rId49"/>
    <s:sheet name="Summary of Option Activity (Par" sheetId="50" r:id="rId50"/>
    <s:sheet name="Summary of Stock Options Summar" sheetId="51" r:id="rId51"/>
    <s:sheet name="Weighted Average Exercise Price" sheetId="52" r:id="rId52"/>
    <s:sheet name="Summary of Non-Vested Shares (D" sheetId="53" r:id="rId53"/>
    <s:sheet name="Status Summary of Non-Vested Sh" sheetId="54" r:id="rId54"/>
    <s:sheet name="Legal Proceedings - Additional " sheetId="55" r:id="rId55"/>
    <s:sheet name="Beginning Balance, Annual Activ" sheetId="56" r:id="rId56"/>
    <s:sheet name="Equity Investment - Additional " sheetId="57" r:id="rId57"/>
    <s:sheet name="Income Taxes - Additional Infor" sheetId="58" r:id="rId58"/>
  </s:sheets>
  <s:definedNames/>
  <s:calcPr calcId="124519" calcMode="auto" fullCalcOnLoad="1"/>
</s:workbook>
</file>

<file path=xl/sharedStrings.xml><?xml version="1.0" encoding="utf-8"?>
<sst xmlns="http://schemas.openxmlformats.org/spreadsheetml/2006/main" uniqueCount="479">
  <si>
    <t>Document and Entity Information - shares</t>
  </si>
  <si>
    <t>9 Months Ended</t>
  </si>
  <si>
    <t>Sep. 30, 2015</t>
  </si>
  <si>
    <t>Oct. 26,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AVD</t>
  </si>
  <si>
    <t>Entity Registrant Name</t>
  </si>
  <si>
    <t>AMERICAN VANGUARD CORP</t>
  </si>
  <si>
    <t>Entity Central Index Key</t>
  </si>
  <si>
    <t>Current Fiscal Year End Date</t>
  </si>
  <si>
    <t>--12-31</t>
  </si>
  <si>
    <t>Entity Filer Category</t>
  </si>
  <si>
    <t>Accelerated Filer</t>
  </si>
  <si>
    <t>Entity Common Stock, Shares Outstanding</t>
  </si>
  <si>
    <t>CONDENSED CONSOLIDATED STATEMENTS OF OPERATIONS AND COMPREHENSIVE INCOME - USD ($) shares in Thousands, $ in Thousands</t>
  </si>
  <si>
    <t>3 Months Ended</t>
  </si>
  <si>
    <t>Sep. 30, 2014</t>
  </si>
  <si>
    <t>Net sales</t>
  </si>
  <si>
    <t>Cost of sales</t>
  </si>
  <si>
    <t>Gross profit</t>
  </si>
  <si>
    <t>Operating expenses</t>
  </si>
  <si>
    <t>Operating income</t>
  </si>
  <si>
    <t>Interest expense</t>
  </si>
  <si>
    <t>Less interest capitalized</t>
  </si>
  <si>
    <t>Income before provision for income taxes and (loss) gain on equity investment</t>
  </si>
  <si>
    <t>Income tax expense</t>
  </si>
  <si>
    <t>Income before (loss) gain on equity investment</t>
  </si>
  <si>
    <t>Net (loss) gain from equity investment</t>
  </si>
  <si>
    <t>Net income</t>
  </si>
  <si>
    <t>Add back net loss attributable to non-controlling interest</t>
  </si>
  <si>
    <t>Net income attributable to American Vanguard</t>
  </si>
  <si>
    <t>Change in fair value of interest rate swaps</t>
  </si>
  <si>
    <t>Foreign currency translation adjustment</t>
  </si>
  <si>
    <t>Comprehensive income</t>
  </si>
  <si>
    <t>Earnings per common share-basic</t>
  </si>
  <si>
    <t>Earnings per common share-assuming dilution</t>
  </si>
  <si>
    <t>Weighted average shares outstanding-basic</t>
  </si>
  <si>
    <t>Weighted average shares outstanding-assuming dilution</t>
  </si>
  <si>
    <t>CONDENSED CONSOLIDATED BALANCE SHEETS - USD ($) $ in Thousands</t>
  </si>
  <si>
    <t>Dec. 31, 2014</t>
  </si>
  <si>
    <t>Current assets:</t>
  </si>
  <si>
    <t>Cash and cash equivalents</t>
  </si>
  <si>
    <t>Receivables:</t>
  </si>
  <si>
    <t>Trade, net of allowance for doubtful accounts of $287 and $166, respectively</t>
  </si>
  <si>
    <t>Other</t>
  </si>
  <si>
    <t>Total receivables</t>
  </si>
  <si>
    <t>Inventories</t>
  </si>
  <si>
    <t>Prepaid expenses</t>
  </si>
  <si>
    <t>Income taxes receivable</t>
  </si>
  <si>
    <t>Deferred income tax assets</t>
  </si>
  <si>
    <t>Total current assets</t>
  </si>
  <si>
    <t>Property, plant and equipment, net</t>
  </si>
  <si>
    <t>Intangible assets, net of applicable amortization</t>
  </si>
  <si>
    <t>Other assets</t>
  </si>
  <si>
    <t>Total assets</t>
  </si>
  <si>
    <t>Current liabilities:</t>
  </si>
  <si>
    <t>Current installments of long-term debt and other notes payable</t>
  </si>
  <si>
    <t>Current installments of other liabilities</t>
  </si>
  <si>
    <t>Accounts payable</t>
  </si>
  <si>
    <t>Deferred revenue</t>
  </si>
  <si>
    <t>Accrued program costs</t>
  </si>
  <si>
    <t>Accrued expenses and other payables</t>
  </si>
  <si>
    <t>Total current liabilities</t>
  </si>
  <si>
    <t>Long-term debt and other notes payable, excluding current installments</t>
  </si>
  <si>
    <t>Other liabilities, excluding current installments</t>
  </si>
  <si>
    <t>Deferred income tax liabilities</t>
  </si>
  <si>
    <t>Total liabilities</t>
  </si>
  <si>
    <t>Commitments and contingent liabilities</t>
  </si>
  <si>
    <t xml:space="preserve"> </t>
  </si>
  <si>
    <t>Stockholders' equity:</t>
  </si>
  <si>
    <t>Preferred stock, $.10 par value per share; authorized 400,000 shares; none issued</t>
  </si>
  <si>
    <t>Common stock, $.10 par value per share; authorized 40,000,000 shares; issued 31,623,810 shares at September 30, 2015 and 31,550,477 shares at December 31, 2014</t>
  </si>
  <si>
    <t>Additional paid-in capital</t>
  </si>
  <si>
    <t>Accumulated other comprehensive loss</t>
  </si>
  <si>
    <t>Retained earnings</t>
  </si>
  <si>
    <t>Total stockholders' equity including treasury stock</t>
  </si>
  <si>
    <t>Less treasury stock, at cost, 2,450,634 shares at September 30, 2015 and December 31, 2014</t>
  </si>
  <si>
    <t>American Vanguard Corporation stockholders' equity</t>
  </si>
  <si>
    <t>Non-controlling interest</t>
  </si>
  <si>
    <t>Total stockholders' equity</t>
  </si>
  <si>
    <t>Total liabilities and stockholders' equity</t>
  </si>
  <si>
    <t>CONDENSED CONSOLIDATED BALANCE SHEETS (Parenthetical) - USD ($) $ in Thousands</t>
  </si>
  <si>
    <t>Allowance for doubtful accounts</t>
  </si>
  <si>
    <t>Preferred stock, par value per share</t>
  </si>
  <si>
    <t>Preferred stock, shares authorized</t>
  </si>
  <si>
    <t>Preferred stock, shares issued</t>
  </si>
  <si>
    <t>Common stock, par value per share</t>
  </si>
  <si>
    <t>Common stock, shares authorized</t>
  </si>
  <si>
    <t>Common stock, shares issued</t>
  </si>
  <si>
    <t>Treasury stock, shares</t>
  </si>
  <si>
    <t>CONDENSED CONSOLIDATED STATEMENTS OF STOCKHOLDERS' EQUITY - USD ($) $ in Thousands</t>
  </si>
  <si>
    <t>Total</t>
  </si>
  <si>
    <t>Common Stock</t>
  </si>
  <si>
    <t>Additional Paid-in Capital</t>
  </si>
  <si>
    <t>Retained Earnings</t>
  </si>
  <si>
    <t>Accumulated Other Comprehensive Loss</t>
  </si>
  <si>
    <t>Treasury Stock</t>
  </si>
  <si>
    <t>AVD Total</t>
  </si>
  <si>
    <t>Non- Controlling Interest</t>
  </si>
  <si>
    <t>Balance (in shares) at Dec. 31, 2014</t>
  </si>
  <si>
    <t>Balance at Dec. 31, 2014</t>
  </si>
  <si>
    <t>Stocks issued under ESPP (in shares)</t>
  </si>
  <si>
    <t>Stocks issued under ESPP</t>
  </si>
  <si>
    <t>Cash dividends on common stock ($0.02 per share)</t>
  </si>
  <si>
    <t>Foreign currency translation adjustment, net</t>
  </si>
  <si>
    <t>Stock based compensation</t>
  </si>
  <si>
    <t>Stock options exercised and grants and vesting of restricted stock units (in shares)</t>
  </si>
  <si>
    <t>Stock options exercised and grants and vesting of restricted stock units</t>
  </si>
  <si>
    <t>Excess tax benefits from share based payment arrangements</t>
  </si>
  <si>
    <t>Net income (loss)</t>
  </si>
  <si>
    <t>Balance (in shares) at Mar. 31, 2015</t>
  </si>
  <si>
    <t>Balance at Mar. 31, 2015</t>
  </si>
  <si>
    <t>Balance (in shares) at Sep. 30, 2015</t>
  </si>
  <si>
    <t>Balance at Sep. 30, 2015</t>
  </si>
  <si>
    <t>Adjustment and purchase of non-controlling interest</t>
  </si>
  <si>
    <t>Balance (in shares) at Jun. 30, 2015</t>
  </si>
  <si>
    <t>Balance at Jun. 30, 2015</t>
  </si>
  <si>
    <t>CONDENSED CONSOLIDATED STATEMENTS OF STOCKHOLDERS' EQUITY (Parenthetical)</t>
  </si>
  <si>
    <t>Mar. 31, 2015$ / shares</t>
  </si>
  <si>
    <t>Cash dividends on common stock, per share</t>
  </si>
  <si>
    <t>CONDENSED CONSOLIDATED STATEMENTS OF CASH FLOWS - USD ($) $ in Thousands</t>
  </si>
  <si>
    <t>Cash flows from operating activities:</t>
  </si>
  <si>
    <t>Adjustments to reconcile net income to net cash provided by (used in) operating activities:</t>
  </si>
  <si>
    <t>Depreciation and amortization of fixed and intangible assets</t>
  </si>
  <si>
    <t>Amortization of other long term assets</t>
  </si>
  <si>
    <t>Amortization of discounted liabilities</t>
  </si>
  <si>
    <t>Stock-based compensation</t>
  </si>
  <si>
    <t>Tax benefit from exercise of stock options</t>
  </si>
  <si>
    <t>Operating loss from equity method investment</t>
  </si>
  <si>
    <t>Gain from dilution of equity method investment</t>
  </si>
  <si>
    <t>Changes in assets and liabilities associated with operations:</t>
  </si>
  <si>
    <t>Increase in net receivables</t>
  </si>
  <si>
    <t>Decrease (increase) in inventories</t>
  </si>
  <si>
    <t>Decrease (increase) in prepaid expenses and other assets</t>
  </si>
  <si>
    <t>Decrease in income tax receivable/payable, net</t>
  </si>
  <si>
    <t>Decrease in deferred tax</t>
  </si>
  <si>
    <t>Increase (decrease) in accounts payable</t>
  </si>
  <si>
    <t>Decrease in deferred revenue</t>
  </si>
  <si>
    <t>Increase in other payables and accrued expenses</t>
  </si>
  <si>
    <t>Net cash provided by (used in) operating activities</t>
  </si>
  <si>
    <t>Cash flows from investing activities:</t>
  </si>
  <si>
    <t>Capital expenditures</t>
  </si>
  <si>
    <t>Investments</t>
  </si>
  <si>
    <t>Acquisitions of product lines and other intangible assets</t>
  </si>
  <si>
    <t>Net cash used in investing activities</t>
  </si>
  <si>
    <t>Cash flows from financing activities:</t>
  </si>
  <si>
    <t>Net (payments) borrowings under line of credit agreement</t>
  </si>
  <si>
    <t>Increase in other notes payable</t>
  </si>
  <si>
    <t>Payments on other long-term liabilities</t>
  </si>
  <si>
    <t>Repurchases of common stock</t>
  </si>
  <si>
    <t>Non-controlling interest contribution</t>
  </si>
  <si>
    <t>Payment of cash dividends</t>
  </si>
  <si>
    <t>Net proceeds from the issuance of common stock (sale of stock under ESPP and exercise of stock options)</t>
  </si>
  <si>
    <t>Net cash (used in) provided by financing activities</t>
  </si>
  <si>
    <t>Net increase (decrease) in cash and cash equivalents</t>
  </si>
  <si>
    <t>Cash and cash equivalents at beginning of period</t>
  </si>
  <si>
    <t>Effect of exchange rate changes on cash and cash equivalents</t>
  </si>
  <si>
    <t>Cash and cash equivalents at end of period</t>
  </si>
  <si>
    <t>Summary of Significant Accounting Policies</t>
  </si>
  <si>
    <t>1. The accompanying unaudited condensed consolidated financial
statements of American Vanguard Corporation and Subsidiaries
(“AVD”) have been prepared in accordance with generally
accepted accounting principles in the United States of America for
interim financial information and with the instructions to Form
10-Q and Article 10 of Regulation S-X. Accordingly, they do not
include all of the information and footnotes required by generally
accepted accounting principles in the United States of America for
complete financial statements. In the opinion of management, all
adjustments (consisting of normal recurring accruals) considered
necessary for a fair presentation have been included. Operating
results for the nine months ended September 30, 2015 are not
necessarily indicative of the results that may be expected for the
year ending December 31, 2015. For further information, refer
to the consolidated financial statements and notes thereto included
in the Company’s Annual Report on Form 10-K for the year
ended December 31, 2014.</t>
  </si>
  <si>
    <t>Property, plant and equipment</t>
  </si>
  <si>
    <t>2. Property, plant and equipment at September 30, 2015 and
December 31, 2014 consists of the following:
September 30, 2015 December 31, 2014
Land $ 2,458 $ 2,458
Buildings and improvements 14,419 14,380
Machinery and equipment 109,223 107,899
Office furniture, fixtures and equipment 4,957 4,698
Automotive equipment 491 374
Construction in progress 6,551 3,432
138,099 133,241
Less accumulated depreciation (89,639 ) (83,215 )
$ 48,460 $ 50,026
During the nine months ended September 30, 2015, the Company
eliminated from assets and accumulated depreciation $338 of fully
depreciated assets.
Substantially all of the Company’s assets are pledged as
collateral with its banks.</t>
  </si>
  <si>
    <t>3. Inventories are stated at the lower of cost or market. Cost is
determined using the first-in, first-out method. The components of
inventories consist of the following:
September 30, 2015 December 31, 2014
Finished products $ 128,788 $ 142,853
Raw materials 32,708 22,778
$ 161,496 $ 165,631</t>
  </si>
  <si>
    <t>Segment Reporting</t>
  </si>
  <si>
    <t>4. Based on similar economic and operational characteristics, the
Company’s business is aggregated into one reportable segment.
Selective enterprise information is as follows:
Three Months Ended September 30 Nine Months Ended September 30
2015
2014
2015
2014
Net sales:
Insecticides $ 23,539 $ 24,626 $ 85,484 $ 105,587
Herbicides/soil fumigants/fungicides 32,682 29,363 71,973 66,220
Other, including plant growth regulators 7,420 10,711 23,497 23,447
63,641 64,700 180,954 195,254
Non-crop 8,845 6,935 24,620 25,789
$ 72,486 $ 71,635 $ 205,574 $ 221,043
Net sales:
US $ 53,167 $ 54,552 $ 146,231 $ 162,602
International 19,319 17,083 59,343 58,441
$ 72,486 $ 71,635 $ 205,574 $ 221,043</t>
  </si>
  <si>
    <t>Accrued Program Costs</t>
  </si>
  <si>
    <t>5. Accrued Program Costs</t>
  </si>
  <si>
    <t>Cash Dividends</t>
  </si>
  <si>
    <t>6. The Company declared the following cash dividends in the period
covered by this Form 10-Q:
Declaration Date
Distribution Date
Record Date Dividend Per Share Total Paid
March 16, 2015 April 17, 2015 April 3, 2015 $ 0.02 $ 572
In addition, the Company paid a dividend of $569 on January 9,
2015 that had been declared on December 11, 2014. As a result,
the total amount paid during the nine months ended
September 30, 2015 amounted to $1,141. During the nine months
ended September 30, 2014, the Company paid dividends of
$4,251.</t>
  </si>
  <si>
    <t>Earnings Per Share</t>
  </si>
  <si>
    <t>7. ASC 260 Earnings Per Share (“EPS”
The components of basic and diluted earnings per share were as
follows:
Three Months Ended September 30 Nine Months Ended September 30
2015
2014
2015
2014
Numerator:
Net income attributable to AVD $ 2,772 $ 732 $ 3,604 $ 3,036
Denominator:
Weighted average shares outstanding-basic 28,753 28,466 28,653 28,422
Dilutive effect of stock options and grants 536 331 555 466
29,289 28,797 29,208 28,888
For the three months and nine months ended September 30, 2015,
no stock options were excluded from the computation of diluted
earnings per share. The Company excluded 1,207 stock options from
the computation of diluted earnings per share for the three months
ended September 30, 2014 and 6,183 stock options from the
computation of diluted earnings per share for the nine months ended
September 30, 2014, because they were anti-dilutive.</t>
  </si>
  <si>
    <t>Indebtedness</t>
  </si>
  <si>
    <t>8. The Company has a revolving line of credit and two other notes
payable that together constitute the short-term and long-term loan
balances shown in the condensed consolidated balance sheets
at September 30, 2015 and December 31, 2014. These are
summarized in the following table:
Indebtedness September 30, 2015 December 31, 2014
$000’s Long- term Short- term Total Long- term Short- term Total
Revolving line of credit $ 83,400 $
— $ 83,400 $ 99,400 $
— $ 99,400
Deferred loan fees (742 )
— (742 ) (850 )
— (850 )
Notes payable
— 10,073 10,073 55 71 126
Total indebtedness $ 82,658 $ 10,073 $ 92,731 $ 98,605 $ 71 $ 98,676
On June 17, 2013, AMVAC Chemical Corporation
(“AMVAC”), the Company’s principal operating
subsidiary, as borrower, and affiliates (including the Company), as
guarantors and/or borrowers, entered into a Second Amended and
Restated Credit Agreement (the “Credit Agreement”) with
a group of commercial lenders led by Bank of the West
(AMVAC’s primary bank) as agent, swing line lender and Letter
of Credit (“L/C”) issuer. The facility also includes
both AMVAC C.V. (“AMVAC CV”) and AMVAC Netherlands B.V.
(“AMVAC BV”), both Dutch subsidiaries, as borrowers.
The Credit Agreement supersedes the Amended and Restated Credit
Agreement dated as of January 10, 2011. The Credit Agreement
is a senior secured lending facility with a five year term and
consists of a revolving line of credit with a maximum limit of $200
million and an accordion feature with a maximum limit of $100
million. The actual borrowing capacity under this facility depends
upon the Company’s compliance with the key covenants
described below. In connection with AMVAC’s entering into the
Credit Agreement, all outstanding indebtedness under the previously
existing credit agreement was rolled over into the Credit
Agreement, including the conversion of term loans into revolving
debt.
On July 18, 2014, AMVAC, as borrower, and affiliates
(including the Company), as guarantors and/or borrowers, entered
into a First Amendment to Second Amended and Restated Credit
Agreement (the “First Amendment”) with a group of
commercial lenders led by Bank of the West (AMVAC’s primary
bank) as agent, swing line lender and L/C issuer. Under the
First Amendment, the Consolidated Funded Debt Ratio was increased
for the third and fourth quarters of 2014 and the first quarter of
2015, and, further, borrowers were permitted to pay cash dividends
to stockholders during the first and second quarters of 2015
notwithstanding prior net income levels.
On April 28, 2015, AMVAC and affiliates (including the
Company), as guarantors and/or borrowers, entered into a Second
Amendment to Second Amended and Restated Credit Agreement (the
“Second Amendment”) with a group of commercial lenders
led by Bank of the West (AMVAC’s primary bank) as agent,
swing line lender and L/C issuer. Under the Second Amendment, the
Consolidated Funded Debt Ratio was increased for the second, third
and fourth quarters of 2015.
The Company has three key covenants to its senior, secured credit
facility with its banking syndicate. The covenants are as follows:
(1) the Company must maintain its borrowings below a certain
consolidated funded debt ratio (taking into account the
Company’s twelve month trailing EBITDA), (2) the Company
has a limitation on its annual spending on the acquisition of fixed
asset capital additions, and (3) the Company must maintain a
certain consolidated fixed charge coverage ratio. As of
September 30, 2015 the Company met all covenants in that
credit facility.
At September 30, 2015, based on its performance against the
most restrictive covenants listed above, the Company had the
capacity to increase its borrowings by up to $40,189 under the
credit facility agreement. This compares to an available borrowing
capacity of $51,156 as of September 30, 2014. The level of
borrowing capacity is driven by three factors: (1) our
financial performance, as measured in EBITDA for trailing twelve
month period, has improved, (2) borrowings have decreased
notwithstanding the product line acquisitions completed in the
second quarter of 2015 and (3) the leverage covenant (being
the number of times EBITDA the Company may borrow under its credit
facility agreement) is lower when compared with the earlier
period.
During the three month and nine month periods ended
September 30, 2014 (and throughout the balance of 2014,
terminating on December 31, 2014), the Company had in place
one interest rate swap contract. While in place, the interest rate
swap contract was accounted for under FASB ASC 815 as a cash flow
hedge. The effective portion of the gains or losses on the interest
rate swap were reported as a component of other comprehensive
income and reclassified into earnings in the same period or periods
during which the hedged transactions affected earnings. As a result
of the termination of the swap contract, there were no gains or
losses in other comprehensive income (“OCI”) related to
interest rate swap contracts that were expected to be reclassified
to earnings in the coming 12 months.
The following tables illustrate the impact of derivatives on the
Company’s statements of operations and comprehensive income
for the three months and nine months ended September 30, 2015
and 2014. The Effect of Derivative Instruments on the
Statement of Financial Performance For the three months ended September 30,
2015 and 2014
Amount of Gain or (Loss) Recognized in OCI on Derivative (Effective Portion)
Location of Gain or (Loss) Reclassified from Accumulated
Amount of Gain or (Loss) OCI into Income (Effective Portion)
Location of Gain or (Loss) Recognized in
Amount of Gain or (Loss) Recognized in Income on (Ineffective Portion)
Derivatives in ASC 815 Cash Flow
Hedging Relationships 2015 2014 OCI into Income (Effective Portion) 2015 2014 Income on Derivative (Ineffective Portion) 2015 2014
Interest rate contracts $
— $ (1 ) Interest Expense $
— $ (146 ) Interest Expense $
— $
—
Total $
— $ (1 ) $
— $ (146 ) $
— $
—
For the nine months ended September 30, 2015
and 2014
Amount of Gain or (Loss) Recognized in OCI on Derivative (Effective Portion)
Location of Gain or (Loss) Reclassified from Accumulated
Amount of Gain or (Loss) Reclassified from Accumulated OCI into Income (Effective Portion)
Location of Gain or (Loss) Recognized in
Amount of Gain or (Loss) Recognized in Income on Derivative (Ineffective Portion)
Derivatives in ASC 815 Cash Flow
Hedging Relationships 2015 2014 OCI into Income (Effective Portion) 2015 2014 Income on Derivative (Ineffective Portion) 2015 2014
Interest rate contracts $
— $ (32 ) Interest Expense $
— $ (459 ) Interest Expense $
— $
—
Total $
— $ (32 ) $
— $ (459 ) $
— $
—</t>
  </si>
  <si>
    <t>Reclassification</t>
  </si>
  <si>
    <t>9. Reclassification—Certain items have been reclassified in
the prior period condensed consolidated financial statements to
conform with the September 30, 2015 presentation.</t>
  </si>
  <si>
    <t>Comprehensive (Loss) Income</t>
  </si>
  <si>
    <t>10. Total comprehensive income includes, in addition to net income,
changes in equity that are excluded from the condensed consolidated
statements of operations and are recorded directly into a separate
section of stockholders’ equity on the condensed consolidated
balance sheets. For the three month and nine month periods ended
September 30, 2015, total comprehensive income consisted of
net income attributable to American Vanguard and foreign currency
translation adjustments.</t>
  </si>
  <si>
    <t>Stock Based Compensation</t>
  </si>
  <si>
    <t>11. Stock Based Compensation—The Company accounts for
stock-based awards to employees and directors in accordance with
FASB ASC 718, “ Share-Based Payment
The below tables illustrate the Company’s stock based
compensation, unamortized stock-based compensation, and remaining
weighted average period for the three months and nine months ended
September 30, 2015 and 2014.
Stock-Based Compensation for the Three months ended Stock-Based Compensation for the Nine months ended Unamortized Stock-Based Compensation Remaining Weighted Average Period (years)
September 30, 2015
Incentive Stock Options $ 94 $ 325 $ 1,009 2.3
Restricted Stock 334 2,296 2,751 1.5
Performance Based Restricted Stock 18 222 686 1.8
Performance Based Options 12 100 373 2.2
Total $ 458 $ 2,943 $ 4,819
September 30, 2014
Incentive Stock Options $
— $ 21 $
—
—
Restricted Stock 1,139 2,958 6,069 1.9
Performance Based Restricted Stock 101 67 1,404 2.4
Total $ 1,240 $ 3,046 $ 7,473
Stock Options—During the nine months ended September 30,
2015, the Company did not grant any employees options to acquire
shares of common stock.
Option activity within each plan is as follows:
Incentive Stock Option Plans Weighted Average Price Per Share Exercisable Weighted Average Price Per Share
Balance outstanding, December 31, 2014 724,904 $ 9.22 $ 7.82
Options exercised, $7.50 (16,650 ) 7.50
Options forfeited, $11.49 and $13.24 (10,400 ) 11.49
Balance outstanding, March 31, 2015 697,854 $ 9.21 $ 7.71
Options exercised, $7.50 (34,800 ) 7.50
Options forfeited, $11.49 (2,481 ) 11.49
Balance outstanding, June 30, 2015 660,573 $ 9.29 $ 7.72
Options exercised, $7.50 (4,000 ) 7.50
Options forfeited, $11.49 (22,582 ) 11.49
Balance outstanding, September 30, 2015 633,991 $ 9.25 $ 7.73
Information relating to stock options at September 30, 2015
summarized by exercise price is as follows:
Outstanding Weighted Average Exercisable Weighted Average
Exercise Price Per Share Shares Remaining Life (Months) Exercise Price Shares Exercise Price
Incentive Stock Option Plan:
$7.50 361,750 62 $ 7.50 361,750 $ 7.50
$11.32—$11.49 272,241 107 $ 11.56 16,679 $ 12.69
633,991 $ 9.25 378,429 $ 7.73
The weighted average exercise prices for options granted and
exercisable and the weighted average remaining contractual life for
options outstanding as of September 30, 2015 was as
follows:
Number of Shares Weighted Average Exercise Price Weighted Average Intrinsic
As of September 30, 2015:
Incentive Stock Option Plans:
Outstanding 633,991 $ 9.25 82 $ 1,489
Expected to Vest 623,148 $ 9.21 81 $ 1,488
Exercisable 378,429 $ 7.73 62 $ 1,471
During the three months ended September 30, 2015 and 2014, the
Company recognized stock-based compensation related to stock
options of $94 and $0, respectively. During the nine months ended
September 30, 2015 and 2014, the Company recognized
stock-based compensation related to stock options of $325 and $21,
respectively.
As of September 30, 2015, the Company had approximately $1,009
of unamortized stock-based compensation related to unvested stock
options outstanding. This amount will be recognized over the
weighted-average period of 2.3 years. This projected expense will
change if any stock options are granted or cancelled prior to the
respective reporting periods or if there are any changes required
to be made for estimated forfeitures.
Restricted Shares —
Nine Months Ended September 30, 2015 Nine Months Ended September 30, 2014
Number Weighted Number Weighted
Nonvested shares at January 1 st 560,842 $ 21.44 376,702 $ 24.85
Granted 30,000 11.42
—
—
Vested (192,266 ) 20.47 (1,000 ) 31.83
Forfeited (422 ) 14.92 (1,840 ) 24.23
Nonvested shares at March 31 st 398,154 $ 21.17 373,862 $ 24.83
Granted 21,005 14.28 240,724 14.81
Vested (28,505 ) 13.53 (23,478 ) 13.84
Forfeited (1,201 ) 14.92
—
—
Nonvested shares at June 30 th 389,453 $ 21.37 591,108 $ 21.19
Granted 13,196 12.88
—
—
Vested (19,000 ) 27.93 (4,000 ) 12.16
Forfeited (26,723 ) 22.64 (6,104 ) 14.92
Nonvested shares at September 30 th 356,926 $ 20.62 581,004 $ 21.32
Restricted stock grants — During the nine months ended
September 30, 2015, the Company granted a total of 64,201
shares of common stock. Of these, 21,005 shares vest immediately,
7,500 shares will vest after 90 days from date of grant, 3,196
shares will vest one-third each year on the anniversaries of the
employee’s employment date and the balance will cliff vest
after three years of service. The shares granted in 2015 were
average fair valued at $12.66 per share. The fair value was
determined by using the publicly traded share price as of the date
of grant. The Company is recognizing as expense the value of
restricted shares over the required service period.
During the nine months ended September 30, 2014, the Company
granted a total of 240,724 shares of common stock. Of these, 23,478
shares vest immediately, and the balance will cliff vest after
three years of service. The shares granted in 2014 were average
fair valued at $14.81 per share. The fair value was determined by
using the publicly traded share price as of the date of grant. The
Company is recognizing as expense the value of restricted shares
over the required service period.
During the three months ended September 30, 2015 and 2014, the
Company recognized stock-based compensation related to restricted
shares of $334 and $1,139, respectively. During the nine months
ended September 30, 2015 and 2014, the Company recognized
stock-based compensation related to restricted shares of $2,296 and
$2,958, respectively.
As of September 30, 2015 and 2014, the Company had
approximately $2,751 and $6,069, respectively, of unamortized
stock-based compensation related to unvested restricted shares.
This amount will be recognized over the weighted-average period of
1.5 and 1.9 years, respectively. This projected expense will change
if any restricted shares are granted or cancelled prior to the
respective reporting periods or if there are any changes required
to be made for estimated forfeitures.
Performance Based Shares —
Nine Months Ended September 30, 2015 Nine Months Ended September 30, 2014
Number Weighted Number Weighted Date Fair
Nonvested shares at January 1 st 103,907 $ 17.77 24,637 $ 28.28
Granted 7,500 10.96
—
—
Nonvested shares at March 31 st 111,407 $ 17.31 24,637 $ 28.28
Granted
—
— 79,270 14.51
Nonvested shares at June 30 th 111,407 $ 17.31 103,907 $ 17.77
Granted 3,196 12.37
—
—
Forfeited (10,200 ) 18.43
—
—
Nonvested shares at September 30 th 104,403 $ 17.05 103,907 $ 17.77
Performance Based Shares — During the nine months ended
September 30, 2015, the Company granted a total of 10,696
performance based shares. Of these, 7,500 shares will cliff vest on
January 5, 2018 with a measurement period commencing
January 1, 2015 and ending December 31, 2017 and 3,196
shares will cliff vest on August 1, 2018 with a measurement
period commencing July 1, 2015 and ending June 30, 2018,
provided that the recipient is continuously employed by the Company
during the vesting period. Eighty percent of these performance
based shares are based upon financial performance of the Company,
specifically, an earnings before income tax (“EBIT”)
goal weighted at 50% and a net sales goal weighted at 30%. The
remaining 20% of performance based shares are based upon AVD stock
price appreciation over the same performance measurement period.
The EBIT and net sales goals measure the relative growth of the
Company’s EBIT and net sales for the performance measurement
period, as compared to the median growth of EBIT and net sales for
an identified peer group. The stockholder return goal measures the
relative growth of the fair market value of the Company’s
stock price over the performance measurement period, as compared to
that of the Russell 2000 Index and the median fair market value of
the common stock of the comparator companies, identified in the
Company’s 2015 Proxy Statement. All parts of these awards
vest in three years, but are subject to reduction to a minimum (or
even zero) for meeting less than the targeted performance and to
increase to a maximum of 200% for meeting in excess of the targeted
performance.
During the nine months ended September 30, 2014, the Company
granted a total of 79,270 performance based shares that will cliff
vest on May 23, 2017, provided that recipient is continuously
employed by the Company during the vesting period. Of these
performance based shares, 80% are based upon financial performance
of the Company, specifically, an earnings before interest and tax
(“EBIT”) goal weighted at 50% and a net sales goal
weighted at 30% for the period commencing April 1, 2014 and
ending December 31, 2016; the remaining 20% of performance
based shares are based upon AVD stock price appreciation
(shareholder return) over the same performance measurement period.
The net sales and EBIT goal measures the relative growth of the
Company’s net sales and EBIT for the performance measurement
period, as compared to the median growth of net sales and EBIT for
an identified peer group. The stockholder return goal measures the
relative growth of the fair market value of the Company’s
stock price over the performance measurement period, as compared to
that of the Russell 2000 Index and the median fair market value of
the common stock of the comparator companies. All parts of these
awards vest in three years, but are subject to reduction to a
minimum (or even zero) for meeting less than the targeted
performance and to increase to a maximum of 200% for meeting in
excess of the targeted performance.
As of September 30, 2015, performance based shares related to
net income and net sales have an average fair value of $11.86 per
share. The fair value was determined by using the publicly traded
share price as of the date of grant. The performance based shares
related to the Company’s stock price have an average fair
value of $9.48 per share. The fair value was determined by using
the Monte Carlo valuation method. For awards with performance
conditions, the Company recognizes share-based compensation cost on
a straight-line basis for each performance criteria over the
implied service period.
During the three months ended September 30, 2015 and 2014, the
Company recognized stock-based compensation related to performance
based shares of $18 and $101, respectively.
During the nine months ended September 30, 2015, the Company
recognized stock-based compensation related to performance based
shares of $222. During the nine months ended September 30,
2014, the Company recognized stock-based compensation related to
performance based shares of $67.
As of September 30, 2015, the Company had approximately $686
of unamortized stock-based compensation related to unvested
performance based shares. This amount will be recognized over the
weighted-average period of 1.8 years. This projected expense will
change if any performance based shares are granted or cancelled
prior to the respective reporting periods or if there are any
changes required to be made for estimated forfeitures.
Performance Incentive Stock Options—During the nine months
ended September 30, 2015 and 2014, the Company did not grant
any employees performance incentive stock options to acquire shares
of common stock.
Performance option activity is as follows:
Incentive Weighted Average Exercisable
Balance outstanding, December 31, 2014 107,689 $ 11.49 $
—
Options forfeited, $11.49 (9,279 ) 11.49
Balance outstanding, September 30, 2015 98,410 $ 11.49 $
—
Information relating to outstanding stock options at
September 30, 2015 summarized by exercise price is as
follows:
Outstanding Weighted Average Exercisable Weighted
Exercise Price Per Share Shares Remaining Exercise Shares Exercise
Performance Incentive Stock Option Plan:
$11.49 98,410 27 $ 11.49
— $
—
98,410 $ 11.49
— $
—
The weighted average exercise prices for options granted and
exercisable and the weighted average remaining contractual life for
options outstanding as of September 30, 2015 are as
follows:
Number Weighted Weighted Intrinsic
As of September 30, 2015:
Incentive Stock Option Plans:
Outstanding 98,410 $ 11.49 27 $ 7
Expected to Vest 54,692 $ 11.49 27 $ 4
Exercisable
— $
—
— $
—
During the three months ended September 30, 2015 the Company
recognized stock-based compensation related to performance stock
options of $12. There were no performance incentive stock options
issued by the Company prior to those issued during the quarter
ended December 31, 2014.
During the nine months ended September 30, 2015 the Company
recognized stock-based compensation related to performance stock
options of $100. There were no performance incentive stock options
issued by the Company prior to those issued during the quarter
ended December 31, 2014.
As of September 30, 2015, the Company had approximately $373
of unamortized stock-based compensation related to unvested
performance incentive stock options outstanding. This amount will
be recognized over the weighted-average period of 2.2 years. This
projected expense will change if any performance incentive stock
options are granted or cancelled prior to the respective reporting
periods or if there are any changes required to be made for
estimated forfeitures.</t>
  </si>
  <si>
    <t>Legal Proceedings</t>
  </si>
  <si>
    <t>12. Legal Proceedings—During the reporting period, there have
been no material developments in the legal proceedings that were
reported in the Company’s Form 10-K for the period ended
December 31, 2014, other than as discussed below:
A. DBCP Cases
On or about May 31, 2012, HendlerLaw, P.C., which represents
plaintiffs in seven related matters that had been pending before
the United States District Court for the Eastern District of
Louisiana (the “Hendler – Louisiana Cases”
referred to in the Company’s Form 10-K for the period ended
December 31, 2011 as Aguilar et al., v. Dole Fruit Company,
Inc., et al Chaverri et al. v. Dole Food
Company, Inc. et al Chaverri
In October 2012, the federal district court in Louisiana granted
defendant’s motion for summary judgment and dismissed the
Hendler – Louisiana Cases for plaintiffs’ failure to
bring the action within the applicable statute of limitations.
Plaintiffs appealed the dismissal of the Hendler – Louisiana
cases and, on September 19, 2013, the Fifth Circuit Court of
Appeal upheld the lower court’s decision, finding no reason
to reverse the dismissal.
On October 16, 2013, Plaintiffs filed a notice of appeal in
the Hendler – Delaware cases. Oral argument was heard before
the Third Circuit Court of Appeal on June 24, 2014 in
connection with that appeal, and, on August 11, 2015, the
Third Circuit upheld the lower court’s dismissal of the
Hendler – Delaware cases. However, plaintiffs petitioned for
rehearing en banc, arguing that, despite the fact that the same
plaintiffs had made the same claims before another court (namely,
the Louisiana court in the Hendler – Louisiana cases),
because the Louisiana court had not decided the case on the merits
(but, rather, on the basis of the statute of limitations), the
Delaware trial court lacked the power to dismiss the Hendler
– Delaware cases with prejudice. On September 22, 2015,
the Third Circuit vacated its previous ruling (to uphold the lower
court dismissal) and set the appeal for rehearing en banc on
February 17, 2016. Thus, the appeal of the dismissal of the
Hendler – Delaware cases will be reheard by the Third
Circuit. The Company believes the Hendler – Delaware cases
have no merit and, further, that a loss is neither probable nor
reasonably estimable; accordingly, it has not recorded a loss
contingency.
B. Other Matters
Sanchez v. Agro Logistics Sanchez v. Agro Logistic
Systems, Inc. et al
USEPA TSCA Matter</t>
  </si>
  <si>
    <t>Recently Issued Accounting Guidance</t>
  </si>
  <si>
    <t>13. Recently Issued Accounting Guidance— In September 2015,
The Financial Accounting Standards Board (“FASB”)
issued Accounting Standards Update (“ASU”) 2015-16,
Business Combination (Topic 805):Simplifying the Accounting for
Measurement Period Adjustments.
In July 2015, FASB issued ASU2015-11, Inventory (Topic 330)
In April 2015, FASB issued ASU 2015-03, Interest –
Imputation of Interest (Subtopic 835-30): Simplifying the
Presentation of Debt Issuance Costs.
In August 2014, FASB issued ASU 2014-15, Presentation of
Financial Statements – Going Concern (Subtopic 205-40):
Disclosure of Uncertainties about an Entity’s Ability to
Continue as a Going Concern.
In June 2014, The Financial Accounting Standards Board
(“FASB”) issued Accounting Standards Update
(“ASU”) 2014-12, Compensation—Stock
Compensation (Topic 718): Accounting for Share-Based Payments When
the Terms of an Award Provide That a Performance Target Could Be
Achieved after the Requisite Service Period, a consensus of the
FASB Emerging Issues Task Force
In May 2014, the FASB issued ASU 2014-09, Revenue from Contracts
with Customers</t>
  </si>
  <si>
    <t>Fair Value of Financial Instruments</t>
  </si>
  <si>
    <t>14. Fair Value of Financial Instruments—The carrying values
of cash, receivables and accounts payable approximate their fair
values because of the short maturity of these instruments. The fair
value of the Company’s long-term debt and note payable to
bank is estimated based on the quoted market prices for the same or
similar issues or on the current rates offered to the Company for
debt of the same remaining maturities. Such fair value approximates
the respective carrying values of the Company’s long-term
debt and note payable to bank.</t>
  </si>
  <si>
    <t>Accumulated Other Comprehensive Income ("AOCI")</t>
  </si>
  <si>
    <t>15. Accumulated Other Comprehensive Income
(“AOCI”) —
Balance, December 31, 2014 $ (1,970 )
Other comprehensive loss (248 )
Balance, March 31, 2015 $ (2,218 )
Other comprehensive loss (323 )
Balance, June 30, 2015 $ (2,541 )
Other comprehensive loss (897 )
Balance, September 30, 2015 $ (3,438 )</t>
  </si>
  <si>
    <t>Equity Investment</t>
  </si>
  <si>
    <t>16. On March 25, 2013, the Company made a $3,687 equity
investment in TyraTech Inc. (“TyraTech”), a Delaware
corporation that specializes in developing, marketing and selling
pesticide products containing essential oils and other natural
ingredients, to acquire an ownership position of approximately
29.27%. During 2014 TyraTech completed two separate funding
transactions. In February 2014, TyraTech issued 37,391,763 shares
and raised approximately £1,870 ($3,100) and then in July
2014, TyraTech issued a further 50,000,000 shares and raised
approximately £3,500 ($5,900). Due to these share
issuances, the Company recognized a total gain of $954 from the
dilution of the Company’s ownership position. In October
2014, the Company exercised warrants in the amount of $500 and
purchased 6,155,000 shares in TyraTech. As a result of the
share issuances and the exercise of warrants, the Company’s
ownership position in TyraTech was approximately 21.18% as of
September 30, 2015. The Company utilizes the equity method of
accounting with respect to this investment. As a result, our net
income includes losses from equity method investments, which
represents our proportionate share of TyraTech’s estimated
net losses for the current accounting period. The Company
recognized a loss of $389 and $580 for the three months and nine
months ended September 30, 2015, respectively, as a result of
the Company’s ownership position in TyraTech.
The Company’s investment in TyraTech is included in other
assets on the condensed consolidated balance sheet. At
September 30, 2015, the carrying value of the Company’s
investment in TyraTech was $2,592 and the quoted market value of
its shareholding was $3,999 based on the London Stock Exchange,
Alternative Investment Market (“AIM”).</t>
  </si>
  <si>
    <t>Income Taxes</t>
  </si>
  <si>
    <t>17. Income Taxes —</t>
  </si>
  <si>
    <t>Product Acquisitions</t>
  </si>
  <si>
    <t>18. Product Acquisitions —</t>
  </si>
  <si>
    <t>Property, plant and equipment (Tables)</t>
  </si>
  <si>
    <t>Summary of Property, Plant and Equipment</t>
  </si>
  <si>
    <t>Property, plant and equipment at September 30, 2015 and
December 31, 2014 consists of the following:
September 30, 2015 December 31, 2014
Land $ 2,458 $ 2,458
Buildings and improvements 14,419 14,380
Machinery and equipment 109,223 107,899
Office furniture, fixtures and equipment 4,957 4,698
Automotive equipment 491 374
Construction in progress 6,551 3,432
138,099 133,241
Less accumulated depreciation (89,639 ) (83,215 )
$ 48,460 $ 50,026</t>
  </si>
  <si>
    <t>Inventories (Tables)</t>
  </si>
  <si>
    <t>Components of Inventories</t>
  </si>
  <si>
    <t>The components of inventories consist of the following:
September 30, 2015 December 31, 2014
Finished products $ 128,788 $ 142,853
Raw materials 32,708 22,778
$ 161,496 $ 165,631</t>
  </si>
  <si>
    <t>Segment Reporting (Tables)</t>
  </si>
  <si>
    <t>Summary of Business Sales Segmentation as per Product</t>
  </si>
  <si>
    <t>Selective enterprise information is as follows:
Three Months Ended September 30 Nine Months Ended September 30
2015
2014
2015
2014
Net sales:
Insecticides $ 23,539 $ 24,626 $ 85,484 $ 105,587
Herbicides/soil fumigants/fungicides 32,682 29,363 71,973 66,220
Other, including plant growth regulators 7,420 10,711 23,497 23,447
63,641 64,700 180,954 195,254
Non-crop 8,845 6,935 24,620 25,789
$ 72,486 $ 71,635 $ 205,574 $ 221,043</t>
  </si>
  <si>
    <t>Summary of Business Sales Segmentation as per Location</t>
  </si>
  <si>
    <t>Three Months Ended September 30 Nine Months Ended September 30
2015
2014
2015
2014
Net sales:
Insecticides $ 23,539 $ 24,626 $ 85,484 $ 105,587
Herbicides/soil fumigants/fungicides 32,682 29,363 71,973 66,220
Other, including plant growth regulators 7,420 10,711 23,497 23,447
63,641 64,700 180,954 195,254
Non-crop 8,845 6,935 24,620 25,789
$ 72,486 $ 71,635 $ 205,574 $ 221,043
Net sales:
US $ 53,167 $ 54,552 $ 146,231 $ 162,602
International 19,319 17,083 59,343 58,441
$ 72,486 $ 71,635 $ 205,574 $ 221,043</t>
  </si>
  <si>
    <t>Cash Dividends (Tables)</t>
  </si>
  <si>
    <t xml:space="preserve">The Company declared the following cash dividends in the period
covered by this Form 10-Q:
Declaration Date
Distribution Date
Record Date Dividend Per Share Total Paid
March 16, 2015 April 17, 2015 April 3, 2015 $ 0.02 $ 572 </t>
  </si>
  <si>
    <t>Earnings Per Share (Tables)</t>
  </si>
  <si>
    <t>Components of Basic and Diluted Earnings Per Share</t>
  </si>
  <si>
    <t>The components of basic and diluted earnings per share were as
follows:
Three Months Ended September 30 Nine Months Ended September 30
2015
2014
2015
2014
Numerator:
Net income attributable to AVD $ 2,772 $ 732 $ 3,604 $ 3,036
Denominator:
Weighted average shares outstanding-basic 28,753 28,466 28,653 28,422
Dilutive effect of stock options and grants 536 331 555 466
29,289 28,797 29,208 28,888</t>
  </si>
  <si>
    <t>Indebtedness (Tables)</t>
  </si>
  <si>
    <t>Summary of Short-Term and Long-Term Loan Balances in Condensed Consolidated Balance Sheets</t>
  </si>
  <si>
    <t>The Company has a revolving line of credit and two other notes
payable that together constitute the short-term and long-term loan
balances shown in the condensed consolidated balance sheets
at September 30, 2015 and December 31, 2014. These are
summarized in the following table:
Indebtedness September 30, 2015 December 31, 2014
$000’s Long- term Short- term Total Long- term Short- term Total
Revolving line of credit $ 83,400 $
— $ 83,400 $ 99,400 $
— $ 99,400
Deferred loan fees (742 )
— (742 ) (850 )
— (850 )
Notes payable
— 10,073 10,073 55 71 126
Total indebtedness $ 82,658 $ 10,073 $ 92,731 $ 98,605 $ 71 $ 98,676</t>
  </si>
  <si>
    <t>Summary of Effect of Derivative Instruments on Statements of Operations and Comprehensive Income</t>
  </si>
  <si>
    <t>The following tables illustrate the impact of derivatives on the
Company’s statements of operations and comprehensive income
for the three months and nine months ended September 30, 2015
and 2014. The Effect of Derivative Instruments on the
Statement of Financial Performance For the three months ended September 30,
2015 and 2014
Amount of Gain or (Loss) Recognized in OCI on Derivative (Effective Portion)
Location of Gain or (Loss) Reclassified from Accumulated
Amount of Gain or (Loss) OCI into Income (Effective Portion)
Location of Gain or (Loss) Recognized in
Amount of Gain or (Loss) Recognized in Income on (Ineffective Portion)
Derivatives in ASC 815 Cash Flow
Hedging Relationships 2015 2014 OCI into Income (Effective Portion) 2015 2014 Income on Derivative (Ineffective Portion) 2015 2014
Interest rate contracts $
— $ (1 ) Interest Expense $
— $ (146 ) Interest Expense $
— $
—
Total $
— $ (1 ) $
— $ (146 ) $
— $
—
For the nine months ended September 30, 2015
and 2014
Amount of Gain or (Loss) Recognized in OCI on Derivative (Effective Portion)
Location of Gain or (Loss) Reclassified from Accumulated
Amount of Gain or (Loss) Reclassified from Accumulated OCI into Income (Effective Portion)
Location of Gain or (Loss) Recognized in
Amount of Gain or (Loss) Recognized in Income on Derivative (Ineffective Portion)
Derivatives in ASC 815 Cash Flow
Hedging Relationships 2015 2014 OCI into Income (Effective Portion) 2015 2014 Income on Derivative (Ineffective Portion) 2015 2014
Interest rate contracts $
— $ (32 ) Interest Expense $
— $ (459 ) Interest Expense $
— $
—
Total $
— $ (32 ) $
— $ (459 ) $
— $
—</t>
  </si>
  <si>
    <t>Stock Based Compensation (Tables)</t>
  </si>
  <si>
    <t>Stock Based Compensation, Unamortized Stock-Based Compensation and Remaining Weighted Average Period</t>
  </si>
  <si>
    <t>The below tables illustrate the Company’s stock based
compensation, unamortized stock-based compensation, and remaining
weighted average period for the three months and nine months ended
September 30, 2015 and 2014.
Stock-Based Compensation for the Three months ended Stock-Based Compensation for the Nine months ended Unamortized Stock-Based Compensation Remaining Weighted Average Period (years)
September 30, 2015
Incentive Stock Options $ 94 $ 325 $ 1,009 2.3
Restricted Stock 334 2,296 2,751 1.5
Performance Based Restricted Stock 18 222 686 1.8
Performance Based Options 12 100 373 2.2
Total $ 458 $ 2,943 $ 4,819
September 30, 2014
Incentive Stock Options $
— $ 21 $
—
—
Restricted Stock 1,139 2,958 6,069 1.9
Performance Based Restricted Stock 101 67 1,404 2.4
Total $ 1,240 $ 3,046 $ 7,473</t>
  </si>
  <si>
    <t>Summary of Option Activity</t>
  </si>
  <si>
    <t>Option activity within each plan is as follows:
Incentive Stock Option Plans Weighted Average Price Per Share Exercisable Weighted Average Price Per Share
Balance outstanding, December 31, 2014 724,904 $ 9.22 $ 7.82
Options exercised, $7.50 (16,650 ) 7.50
Options forfeited, $11.49 and $13.24 (10,400 ) 11.49
Balance outstanding, March 31, 2015 697,854 $ 9.21 $ 7.71
Options exercised, $7.50 (34,800 ) 7.50
Options forfeited, $11.49 (2,481 ) 11.49
Balance outstanding, June 30, 2015 660,573 $ 9.29 $ 7.72
Options exercised, $7.50 (4,000 ) 7.50
Options forfeited, $11.49 (22,582 ) 11.49
Balance outstanding, September 30, 2015 633,991 $ 9.25 $ 7.73</t>
  </si>
  <si>
    <t>Summary of Stock Options Summarized by Exercise Price</t>
  </si>
  <si>
    <t>Information relating to stock options at September 30, 2015
summarized by exercise price is as follows:
Outstanding Weighted Average Exercisable Weighted Average
Exercise Price Per Share Shares Remaining Life (Months) Exercise Price Shares Exercise Price
Incentive Stock Option Plan:
$7.50 361,750 62 $ 7.50 361,750 $ 7.50
$11.32—$11.49 272,241 107 $ 11.56 16,679 $ 12.69
633,991 $ 9.25 378,429 $ 7.73</t>
  </si>
  <si>
    <t>Weighted Average Exercise Prices for Options Granted and Exercisable and Weighted Average Remaining Contractual Life for Options Outstanding</t>
  </si>
  <si>
    <t xml:space="preserve">The weighted average exercise prices for options granted and
exercisable and the weighted average remaining contractual life for
options outstanding as of September 30, 2015 was as
follows:
Number of Shares Weighted Average Exercise Price Weighted Average Intrinsic
As of September 30, 2015:
Incentive Stock Option Plans:
Outstanding 633,991 $ 9.25 82 $ 1,489
Expected to Vest 623,148 $ 9.21 81 $ 1,488
Exercisable 378,429 $ 7.73 62 $ 1,471 </t>
  </si>
  <si>
    <t>Performance Based Options</t>
  </si>
  <si>
    <t>Performance option activity is as follows:
Incentive Weighted Average Exercisable
Balance outstanding, December 31, 2014 107,689 $ 11.49 $
—
Options forfeited, $11.49 (9,279 ) 11.49
Balance outstanding, September 30, 2015 98,410 $ 11.49 $
—</t>
  </si>
  <si>
    <t>Information relating to outstanding stock options at
September 30, 2015 summarized by exercise price is as
follows:
Outstanding Weighted Average Exercisable Weighted
Exercise Price Per Share Shares Remaining Exercise Shares Exercise
Performance Incentive Stock Option Plan:
$11.49 98,410 27 $ 11.49
— $
—
98,410 $ 11.49
— $
—</t>
  </si>
  <si>
    <t xml:space="preserve">The weighted average exercise prices for options granted and
exercisable and the weighted average remaining contractual life for
options outstanding as of September 30, 2015 are as
follows:
Number Weighted Weighted Intrinsic
As of September 30, 2015:
Incentive Stock Option Plans:
Outstanding 98,410 $ 11.49 27 $ 7
Expected to Vest 54,692 $ 11.49 27 $ 4
Exercisable
— $
—
— $
— </t>
  </si>
  <si>
    <t>Restricted Stock</t>
  </si>
  <si>
    <t>Summary of Non-Vested Shares</t>
  </si>
  <si>
    <t>Restricted Shares —
Nine Months Ended September 30, 2015 Nine Months Ended September 30, 2014
Number Weighted Number Weighted
Nonvested shares at January 1 st 560,842 $ 21.44 376,702 $ 24.85
Granted 30,000 11.42
—
—
Vested (192,266 ) 20.47 (1,000 ) 31.83
Forfeited (422 ) 14.92 (1,840 ) 24.23
Nonvested shares at March 31 st 398,154 $ 21.17 373,862 $ 24.83
Granted 21,005 14.28 240,724 14.81
Vested (28,505 ) 13.53 (23,478 ) 13.84
Forfeited (1,201 ) 14.92
—
—
Nonvested shares at June 30 th 389,453 $ 21.37 591,108 $ 21.19
Granted 13,196 12.88
—
—
Vested (19,000 ) 27.93 (4,000 ) 12.16
Forfeited (26,723 ) 22.64 (6,104 ) 14.92
Nonvested shares at September 30 th 356,926 $ 20.62 581,004 $ 21.32</t>
  </si>
  <si>
    <t>Performance Based Restricted Stock</t>
  </si>
  <si>
    <t>Performance Based Shares —
Nine Months Ended September 30, 2015 Nine Months Ended September 30, 2014
Number Weighted Number Weighted Date Fair
Nonvested shares at January 1 st 103,907 $ 17.77 24,637 $ 28.28
Granted 7,500 10.96
—
—
Nonvested shares at March 31 st 111,407 $ 17.31 24,637 $ 28.28
Granted
—
— 79,270 14.51
Nonvested shares at June 30 th 111,407 $ 17.31 103,907 $ 17.77
Granted 3,196 12.37
—
—
Forfeited (10,200 ) 18.43
—
—
Nonvested shares at September 30 th 104,403 $ 17.05 103,907 $ 17.77</t>
  </si>
  <si>
    <t>Accumulated Other Comprehensive Income ("AOCI") (Tables)</t>
  </si>
  <si>
    <t>Beginning Balance, Annual Activity and Ending Balance of Accumulated Other Comprehensive Loss of of Foreign Currency Translation Adjustments</t>
  </si>
  <si>
    <t>The following table lists the beginning balance, annual activity
and ending balance of accumulated other comprehensive loss, which
consists of foreign currency translation adjustments:
Balance, December 31, 2014 $ (1,970 )
Other comprehensive loss (248 )
Balance, March 31, 2015 $ (2,218 )
Other comprehensive loss (323 )
Balance, June 30, 2015 $ (2,541 )
Other comprehensive loss (897 )
Balance, September 30, 2015 $ (3,438 )</t>
  </si>
  <si>
    <t>Summary of Property, Plant and Equipment (Detail) - USD ($) $ in Thousands</t>
  </si>
  <si>
    <t>Property, Plant and Equipment [Line Items]</t>
  </si>
  <si>
    <t>Property, plant and equipment, Gross</t>
  </si>
  <si>
    <t>Less accumulated depreciation</t>
  </si>
  <si>
    <t>Total Property, plant and equipment</t>
  </si>
  <si>
    <t>Land</t>
  </si>
  <si>
    <t>Buildings and improvements</t>
  </si>
  <si>
    <t>Machinery and equipment</t>
  </si>
  <si>
    <t>Office furniture, fixtures and equipment</t>
  </si>
  <si>
    <t>Automotive equipment</t>
  </si>
  <si>
    <t>Construction in progress</t>
  </si>
  <si>
    <t>Property, Plant and Equipment - Additional Information (Detail) $ in Thousands</t>
  </si>
  <si>
    <t>Sep. 30, 2015USD ($)</t>
  </si>
  <si>
    <t>Elimination of Assets and Accumulated depreciation</t>
  </si>
  <si>
    <t>Components of Inventories (Detail) - USD ($) $ in Thousands</t>
  </si>
  <si>
    <t>Inventory [Line Items]</t>
  </si>
  <si>
    <t>Finished products</t>
  </si>
  <si>
    <t>Raw materials</t>
  </si>
  <si>
    <t>Total Inventories</t>
  </si>
  <si>
    <t>Segment Reporting - Additional Information (Detail)</t>
  </si>
  <si>
    <t>Sep. 30, 2015Segment</t>
  </si>
  <si>
    <t>Number of reportable business segments</t>
  </si>
  <si>
    <t>Summary of Business Sales Segmentation as per Product (Detail) - USD ($) $ in Thousands</t>
  </si>
  <si>
    <t>Net Sales:</t>
  </si>
  <si>
    <t>Total crop</t>
  </si>
  <si>
    <t>Non-crop</t>
  </si>
  <si>
    <t>Insecticides</t>
  </si>
  <si>
    <t>Herbicides/Soil Fumigants/Fungicides</t>
  </si>
  <si>
    <t>Other, Including Plant Growth Regulators</t>
  </si>
  <si>
    <t>Summary of Business Sales Segmentation as per Location (Detail) - USD ($) $ in Thousands</t>
  </si>
  <si>
    <t>US</t>
  </si>
  <si>
    <t>International</t>
  </si>
  <si>
    <t>Cash Dividends (Detail) $ / shares in Units, $ in Thousands</t>
  </si>
  <si>
    <t>Sep. 30, 2015USD ($)$ / shares</t>
  </si>
  <si>
    <t>Dividends [Line Items]</t>
  </si>
  <si>
    <t>Cash dividend declaration date</t>
  </si>
  <si>
    <t>Mar. 16,
		2015</t>
  </si>
  <si>
    <t>Cash dividend distributed date</t>
  </si>
  <si>
    <t>Apr. 17,
		2015</t>
  </si>
  <si>
    <t>Cash dividend record date</t>
  </si>
  <si>
    <t>Apr. 3,
		2015</t>
  </si>
  <si>
    <t>Cash dividend per share | $ / shares</t>
  </si>
  <si>
    <t>Cash dividends paid</t>
  </si>
  <si>
    <t>Cash Dividends - Additional Information (Detail) - USD ($) $ in Thousands</t>
  </si>
  <si>
    <t>Jan. 09, 2015</t>
  </si>
  <si>
    <t>Dividends Payable [Line Items]</t>
  </si>
  <si>
    <t>Components of Basic and Diluted Earnings Per Share (Detail) - USD ($) shares in Thousands, $ in Thousands</t>
  </si>
  <si>
    <t>Numerator:</t>
  </si>
  <si>
    <t>Net income attributable to AVD</t>
  </si>
  <si>
    <t>Denominator:</t>
  </si>
  <si>
    <t>Dilutive effect of stock options and grants</t>
  </si>
  <si>
    <t>Earnings Per Share - Additional Information (Detail) - shares</t>
  </si>
  <si>
    <t>Components Of Basic And Diluted Earning Per Share [Line Items]</t>
  </si>
  <si>
    <t>Anti-dilutive stock options excluded from computation of diluted earning per share</t>
  </si>
  <si>
    <t>Summary Revolving Line of Credit And Various Notes Payable Constitute Short-Term and Long-Term Loan Balances Together (Detail) - USD ($) $ in Thousands</t>
  </si>
  <si>
    <t>Extinguishment of Debt [Line Items]</t>
  </si>
  <si>
    <t>Indebtedness, Long-term</t>
  </si>
  <si>
    <t>Indebtedness, Short-term</t>
  </si>
  <si>
    <t>Total indebtedness</t>
  </si>
  <si>
    <t>Revolving Line of Credit</t>
  </si>
  <si>
    <t>Deferred Loan Fees</t>
  </si>
  <si>
    <t>Notes payable</t>
  </si>
  <si>
    <t>Indebtedness - Additional Information (Detail) - USD ($)</t>
  </si>
  <si>
    <t>Debt Instrument [Line Items]</t>
  </si>
  <si>
    <t>Available borrowings capacity under credit agreement</t>
  </si>
  <si>
    <t>Senior secured credit facility term</t>
  </si>
  <si>
    <t>5 years</t>
  </si>
  <si>
    <t>Duration of losses in other comprehensive income expected to be reclassified to earnings</t>
  </si>
  <si>
    <t>12 months</t>
  </si>
  <si>
    <t>Maximum</t>
  </si>
  <si>
    <t>Capacity to increase borrowings under credit agreement</t>
  </si>
  <si>
    <t>Term Loan | Maximum</t>
  </si>
  <si>
    <t>Accordion feature</t>
  </si>
  <si>
    <t>Cash Flow Hedging | Interest Rate Swap</t>
  </si>
  <si>
    <t>Gains (losses) in other comprehensive income expected to be reclassified to earnings</t>
  </si>
  <si>
    <t>Summary of Effect of Derivative Instruments on Statements of Operations and Comprehensive Income (Detail) - USD ($) $ in Thousands</t>
  </si>
  <si>
    <t>Derivative Instruments, Gain (Loss) [Line Items]</t>
  </si>
  <si>
    <t>Amount of Gain or (Loss) Recognized in OCI on Derivative (Effective Portion)</t>
  </si>
  <si>
    <t>Amount of Gain or (Loss) Reclassified from Accumulated OCI into Income (Effective Portion)</t>
  </si>
  <si>
    <t>Amount of Gain or (Loss) Recognized in Income on Derivative (Ineffective Portion)</t>
  </si>
  <si>
    <t>Designated as Hedging | Cash Flow Hedging | Interest Rate Contracts</t>
  </si>
  <si>
    <t>Designated as Hedging | Cash Flow Hedging | Interest Rate Contracts | Interest Expense</t>
  </si>
  <si>
    <t>Stock Based Compensation, Unamortized Stock-Based Compensation and Remaining Weighted Average Period (Detail) - USD ($) $ in Thousands</t>
  </si>
  <si>
    <t>Share-based Compensation Arrangement by Share-based Payment Award [Line Items]</t>
  </si>
  <si>
    <t>Unamortized Stock-Based Compensation</t>
  </si>
  <si>
    <t>Remaining Weighted Average Period (years)</t>
  </si>
  <si>
    <t>2 years 2 months 12 days</t>
  </si>
  <si>
    <t>Incentive Stock Options</t>
  </si>
  <si>
    <t>2 years 3 months 18 days</t>
  </si>
  <si>
    <t>1 year 6 months</t>
  </si>
  <si>
    <t>1 year 10 months 24 days</t>
  </si>
  <si>
    <t>1 year 9 months 18 days</t>
  </si>
  <si>
    <t>2 years 4 months 24 days</t>
  </si>
  <si>
    <t>Stock Based Compensation Expense - Additional Information (Detail) - USD ($) $ / shares in Units, $ in Thousands</t>
  </si>
  <si>
    <t>Jun. 30, 2015</t>
  </si>
  <si>
    <t>Mar. 31, 2015</t>
  </si>
  <si>
    <t>Jun. 30, 2014</t>
  </si>
  <si>
    <t>Mar. 31, 2014</t>
  </si>
  <si>
    <t>Employees options granted</t>
  </si>
  <si>
    <t>Nonvested unamortized stock-based compensation, contractual term</t>
  </si>
  <si>
    <t>Number of Shares, Granted</t>
  </si>
  <si>
    <t>Number of Shares, Vested</t>
  </si>
  <si>
    <t>Number of years of service before cliff vesting</t>
  </si>
  <si>
    <t>3 years</t>
  </si>
  <si>
    <t>Weighted Average Grant-Date Fair Value, Granted</t>
  </si>
  <si>
    <t>Nonvested unamortized stock-based compensation other than options, value</t>
  </si>
  <si>
    <t>Restricted Stock | Vested immediately</t>
  </si>
  <si>
    <t>Restricted Stock | Vest after 90 days</t>
  </si>
  <si>
    <t>Restricted Stock | Vest one-third each year</t>
  </si>
  <si>
    <t>Cliff vesting date</t>
  </si>
  <si>
    <t>May 23,
		2017</t>
  </si>
  <si>
    <t>Targeted performance percentage</t>
  </si>
  <si>
    <t>200.00%</t>
  </si>
  <si>
    <t>Performance Based Restricted Stock | Performance Based Shares Based Upon Financial Performance of Earnings before Interest Tax ("EBIT") and Net Sales Goal for the Period Commencing January 1, 2015 and Ending December 31, 2017</t>
  </si>
  <si>
    <t>Percentage of shares vesting based on Performance</t>
  </si>
  <si>
    <t>80.00%</t>
  </si>
  <si>
    <t>Earnings before income tax goal weight, percentage</t>
  </si>
  <si>
    <t>50.00%</t>
  </si>
  <si>
    <t>Net sales goal weight, percentage</t>
  </si>
  <si>
    <t>30.00%</t>
  </si>
  <si>
    <t>Performance Based Restricted Stock | Performance Based Shares Based Upon AVD Stock Price Appreciation Over the Course of the Period Commencing January 1, 2015, Ending December 31, 2017</t>
  </si>
  <si>
    <t>20.00%</t>
  </si>
  <si>
    <t>Performance Based Restricted Stock | Vest on January 5, 2018</t>
  </si>
  <si>
    <t>Jan. 5,
		2018</t>
  </si>
  <si>
    <t>Performance Based Restricted Stock | Vest on August 1, 2018</t>
  </si>
  <si>
    <t>Aug. 1,
		2018</t>
  </si>
  <si>
    <t>Performance Based Restricted Stock | Performance Based Shares Related to Net Income Weighted at 50%, Net Sales Weighted at 30%, Commencing January 1, 2015 and Ending December 31, 2017</t>
  </si>
  <si>
    <t>Performance Based Restricted Stock | Remaining 20% of Performance Based Shares are Based Upon AVD Stock Price Appreciation for the Period Commencing January 1, 2015 and Ending December 31, 2017</t>
  </si>
  <si>
    <t>Nonvested unamortized stock-based compensation, value</t>
  </si>
  <si>
    <t>Summary of Option Activity (Detail) - $ / shares</t>
  </si>
  <si>
    <t>Incentive Stock Option Plans, Beginning balance</t>
  </si>
  <si>
    <t>Incentive Stock Option Plans, Option exercised</t>
  </si>
  <si>
    <t>Incentive Stock Option Plans, Option forfeited</t>
  </si>
  <si>
    <t>Incentive Stock Option Plans, Ending balance</t>
  </si>
  <si>
    <t>Weighted Average Price Per Share, Beginning balance</t>
  </si>
  <si>
    <t>Weighted Average Price Per Share, Option exercised</t>
  </si>
  <si>
    <t>Weighted Average Price Per Share, Option forfeited</t>
  </si>
  <si>
    <t>Weighted Average Price Per Share, Ending balance</t>
  </si>
  <si>
    <t>Exercisable Weighted Average Price Per Share, Beginning balance</t>
  </si>
  <si>
    <t>Exercisable Weighted Average Price Per Share, Ending balance</t>
  </si>
  <si>
    <t>Summary of Option Activity (Parenthetical) (Detail) - $ / shares</t>
  </si>
  <si>
    <t>Minimum</t>
  </si>
  <si>
    <t>Summary of Stock Options Summarized by Exercise Price (Detail) - $ / shares</t>
  </si>
  <si>
    <t>Outstanding Weighted Average, Exercise Price</t>
  </si>
  <si>
    <t>Exercisable Weighted Average, Exercise Price</t>
  </si>
  <si>
    <t>Outstanding Weighted Average, Shares</t>
  </si>
  <si>
    <t>Outstanding Weighted Average, Remaining Life (Months)</t>
  </si>
  <si>
    <t>27 months</t>
  </si>
  <si>
    <t>Performance Based Options | Range Three</t>
  </si>
  <si>
    <t>Exercise Price Per Share, Lower Range</t>
  </si>
  <si>
    <t>Incentive Stock Option Plan</t>
  </si>
  <si>
    <t>82 months</t>
  </si>
  <si>
    <t>Exercisable Weighted Average, Shares</t>
  </si>
  <si>
    <t>Incentive Stock Option Plan | Range One</t>
  </si>
  <si>
    <t>62 months</t>
  </si>
  <si>
    <t>Incentive Stock Option Plan | Range Two</t>
  </si>
  <si>
    <t>Exercise Price Per Share, Upper Range</t>
  </si>
  <si>
    <t>107 months</t>
  </si>
  <si>
    <t>Weighted Average Exercise Prices for Options Granted and Exercisable and Weighted Average Remaining Contractual Life for Options Outstanding (Detail) - USD ($) $ / shares in Units, $ in Thousands</t>
  </si>
  <si>
    <t>Number of Shares, Outstanding</t>
  </si>
  <si>
    <t>Weighted Average Exercise Price, Outstanding</t>
  </si>
  <si>
    <t>Weighted Average Exercisable, Exercise Price</t>
  </si>
  <si>
    <t>Number of Shares, Expected to Vest</t>
  </si>
  <si>
    <t>Number of Shares, Exercisable</t>
  </si>
  <si>
    <t>Weighted Average Exercise Price, Expected to Vest</t>
  </si>
  <si>
    <t>Weighted Average Remaining Life, Outstanding</t>
  </si>
  <si>
    <t>Weighted Average Remaining Contractual Life, Expected to Vest</t>
  </si>
  <si>
    <t>81 months</t>
  </si>
  <si>
    <t>Weighted Average Remaining Contractual Life, Exercisable</t>
  </si>
  <si>
    <t>Intrinsic Value, Outstanding</t>
  </si>
  <si>
    <t>Intrinsic Value, Expected to Vest</t>
  </si>
  <si>
    <t>Intrinsic Value, Exercisable</t>
  </si>
  <si>
    <t>Summary of Non-Vested Shares (Detail) - Restricted Stock - $ / shares</t>
  </si>
  <si>
    <t>Number of Shares, Beginning balance</t>
  </si>
  <si>
    <t>Number of Shares, Forfeited</t>
  </si>
  <si>
    <t>Number of Shares, Ending Balance</t>
  </si>
  <si>
    <t>Weighted Average Grant-Date Fair Value, Beginning balance</t>
  </si>
  <si>
    <t>Weighted Average Grant-Date Fair Value, Vested</t>
  </si>
  <si>
    <t>Weighted Average Grant-Date Fair Value, Forfeited</t>
  </si>
  <si>
    <t>Weighted Average Grant-Date Fair Value, Ending balance</t>
  </si>
  <si>
    <t>Status Summary of Non-Vested Shares (Detail) - Performance Based Restricted Stock - $ / shares</t>
  </si>
  <si>
    <t>Legal Proceedings - Additional Information (Detail) $ in Thousands</t>
  </si>
  <si>
    <t>May. 13, 2015USD ($)</t>
  </si>
  <si>
    <t>Apr. 14, 2014PlaintiffDefendant</t>
  </si>
  <si>
    <t>Aug. 21, 2012Case</t>
  </si>
  <si>
    <t>May. 31, 2012CasePerson</t>
  </si>
  <si>
    <t>Sanchez v. Agro Logistic Systems, Inc et al</t>
  </si>
  <si>
    <t>Loss Contingencies [Line Items]</t>
  </si>
  <si>
    <t>Number of claimants | Plaintiff</t>
  </si>
  <si>
    <t>Number of defendants | Defendant</t>
  </si>
  <si>
    <t>Case dismissal period</t>
  </si>
  <si>
    <t>90 days</t>
  </si>
  <si>
    <t>Louisiana | HendlerLaw, P.C. | U.S. State District Court</t>
  </si>
  <si>
    <t>Number of lawsuits filed</t>
  </si>
  <si>
    <t>Delaware</t>
  </si>
  <si>
    <t>Delaware | U.S. State District Court</t>
  </si>
  <si>
    <t>Legal proceedings number of personal injuries</t>
  </si>
  <si>
    <t>Number of claimants | Person</t>
  </si>
  <si>
    <t>Number of dismissed complaints</t>
  </si>
  <si>
    <t>Delaware | Superior Court</t>
  </si>
  <si>
    <t>USEPA TSCA Matter</t>
  </si>
  <si>
    <t>Settlement amount | $</t>
  </si>
  <si>
    <t>Beginning Balance, Annual Activity and Ending Balance of Accumulated Other Comprehensive Income (Detail) - USD ($) $ in Thousands</t>
  </si>
  <si>
    <t>Accumulated Other Comprehensive Income (Loss) [Line Items]</t>
  </si>
  <si>
    <t>Other comprehensive loss</t>
  </si>
  <si>
    <t>Balance, September 30, 2015</t>
  </si>
  <si>
    <t>Equity Investment - Additional Information (Detail) £ in Thousands, $ in Thousands</t>
  </si>
  <si>
    <t>Mar. 25, 2013USD ($)</t>
  </si>
  <si>
    <t>Oct. 31, 2014USD ($)shares</t>
  </si>
  <si>
    <t>Jul. 31, 2014USD ($)shares</t>
  </si>
  <si>
    <t>Jul. 31, 2014GBP (£)shares</t>
  </si>
  <si>
    <t>Feb. 28, 2014USD ($)shares</t>
  </si>
  <si>
    <t>Feb. 28, 2014GBP (£)shares</t>
  </si>
  <si>
    <t>Sep. 30, 2014USD ($)</t>
  </si>
  <si>
    <t>Equity Method Investments [Line Items]</t>
  </si>
  <si>
    <t>Equity investment</t>
  </si>
  <si>
    <t>Gain on dilution of equity method investment</t>
  </si>
  <si>
    <t>Equity investment ownership position</t>
  </si>
  <si>
    <t>29.27%</t>
  </si>
  <si>
    <t>21.18%</t>
  </si>
  <si>
    <t>Loss from equity method investment</t>
  </si>
  <si>
    <t>Warrants exercised amount</t>
  </si>
  <si>
    <t>Warrants exercised shares | shares</t>
  </si>
  <si>
    <t>Carrying value of equity investment</t>
  </si>
  <si>
    <t>Quoted market value of equity investment</t>
  </si>
  <si>
    <t>TyraTech Inc.</t>
  </si>
  <si>
    <t>Shares issued by equity investee | shares</t>
  </si>
  <si>
    <t>Amount raised by equity investee on shares issued</t>
  </si>
  <si>
    <t>Income Taxes - Additional Information (Detail) - USD ($) $ in Thousands</t>
  </si>
  <si>
    <t>Income Taxes [Line Items]</t>
  </si>
  <si>
    <t>Income taxes expense</t>
  </si>
  <si>
    <t>Effective tax rate</t>
  </si>
  <si>
    <t>19.00%</t>
  </si>
  <si>
    <t>21.0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5981</v>
      </c>
    </row>
    <row spans="1:3" r="12">
      <c t="s" s="4" r="A12">
        <v>19</v>
      </c>
      <c t="s" s="4" r="B12">
        <v>20</v>
      </c>
    </row>
    <row spans="1:3" r="13">
      <c t="s" s="4" r="A13">
        <v>21</v>
      </c>
      <c t="s" s="4" r="B13">
        <v>22</v>
      </c>
    </row>
    <row spans="1:3" r="14">
      <c t="s" s="4" r="A14">
        <v>23</v>
      </c>
      <c t="n" s="5" r="C14">
        <v>291602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s="1" r="A1">
        <v>56</v>
      </c>
      <c t="s" s="2" r="B1">
        <v>1</v>
      </c>
    </row>
    <row spans="1:2" r="2">
      <c t="s" s="2" r="B2">
        <v>2</v>
      </c>
    </row>
    <row spans="1:2" r="3">
      <c t="s" s="4" r="A3">
        <v>56</v>
      </c>
      <c t="s" s="4" r="B3">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173</v>
      </c>
      <c t="s" s="2" r="B1">
        <v>1</v>
      </c>
    </row>
    <row spans="1:2" r="2">
      <c t="s" s="2" r="B2">
        <v>2</v>
      </c>
    </row>
    <row spans="1:2" r="3">
      <c t="s" s="4" r="A3">
        <v>173</v>
      </c>
      <c t="s" s="4" r="B3">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25"/>
  </cols>
  <sheetData>
    <row spans="1:2" r="1">
      <c t="s" s="1" r="A1">
        <v>175</v>
      </c>
      <c t="s" s="2" r="B1">
        <v>1</v>
      </c>
    </row>
    <row spans="1:2" r="2">
      <c t="s" s="2" r="B2">
        <v>2</v>
      </c>
    </row>
    <row spans="1:2" r="3">
      <c t="s" s="4" r="A3">
        <v>175</v>
      </c>
      <c t="s" s="4" r="B3">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t="s" s="1" r="A1">
        <v>177</v>
      </c>
      <c t="s" s="2" r="B1">
        <v>1</v>
      </c>
    </row>
    <row spans="1:2" r="2">
      <c t="s" s="2" r="B2">
        <v>2</v>
      </c>
    </row>
    <row spans="1:2" r="3">
      <c t="s" s="4" r="A3">
        <v>177</v>
      </c>
      <c t="s" s="4" r="B3">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179</v>
      </c>
      <c t="s" s="2" r="B1">
        <v>1</v>
      </c>
    </row>
    <row spans="1:2" r="2">
      <c t="s" s="2" r="B2">
        <v>2</v>
      </c>
    </row>
    <row spans="1:2" r="3">
      <c t="s" s="4" r="A3">
        <v>179</v>
      </c>
      <c t="s" s="4" r="B3">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81</v>
      </c>
      <c t="s" s="2" r="B1">
        <v>1</v>
      </c>
    </row>
    <row spans="1:2" r="2">
      <c t="s" s="2" r="B2">
        <v>2</v>
      </c>
    </row>
    <row spans="1:2" r="3">
      <c t="s" s="4" r="A3">
        <v>181</v>
      </c>
      <c t="s" s="4" r="B3">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t="s" s="1" r="A1">
        <v>183</v>
      </c>
      <c t="s" s="2" r="B1">
        <v>1</v>
      </c>
    </row>
    <row spans="1:2" r="2">
      <c t="s" s="2" r="B2">
        <v>2</v>
      </c>
    </row>
    <row spans="1:2" r="3">
      <c t="s" s="4" r="A3">
        <v>183</v>
      </c>
      <c t="s" s="4" r="B3">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s="1" r="A1">
        <v>185</v>
      </c>
      <c t="s" s="2" r="B1">
        <v>1</v>
      </c>
    </row>
    <row spans="1:2" r="2">
      <c t="s" s="2" r="B2">
        <v>2</v>
      </c>
    </row>
    <row spans="1:2" r="3">
      <c t="s" s="4" r="A3">
        <v>185</v>
      </c>
      <c t="s" s="4" r="B3">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187</v>
      </c>
      <c t="s" s="2" r="B1">
        <v>1</v>
      </c>
    </row>
    <row spans="1:2" r="2">
      <c t="s" s="2" r="B2">
        <v>2</v>
      </c>
    </row>
    <row spans="1:2" r="3">
      <c t="s" s="4" r="A3">
        <v>187</v>
      </c>
      <c t="s" s="4" r="B3">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189</v>
      </c>
      <c t="s" s="2" r="B1">
        <v>1</v>
      </c>
    </row>
    <row spans="1:2" r="2">
      <c t="s" s="2" r="B2">
        <v>2</v>
      </c>
    </row>
    <row spans="1:2" r="3">
      <c t="s" s="4" r="A3">
        <v>189</v>
      </c>
      <c t="s" s="4" r="B3">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4" r="A3">
        <v>27</v>
      </c>
      <c t="n" s="7" r="B3">
        <v>72486</v>
      </c>
      <c t="n" s="7" r="C3">
        <v>71635</v>
      </c>
      <c t="n" s="7" r="D3">
        <v>205574</v>
      </c>
      <c t="n" s="7" r="E3">
        <v>221043</v>
      </c>
    </row>
    <row spans="1:5" r="4">
      <c t="s" s="4" r="A4">
        <v>28</v>
      </c>
      <c t="n" s="5" r="B4">
        <v>41053</v>
      </c>
      <c t="n" s="5" r="C4">
        <v>43342</v>
      </c>
      <c t="n" s="5" r="D4">
        <v>124370</v>
      </c>
      <c t="n" s="5" r="E4">
        <v>137785</v>
      </c>
    </row>
    <row spans="1:5" r="5">
      <c t="s" s="4" r="A5">
        <v>29</v>
      </c>
      <c t="n" s="5" r="B5">
        <v>31433</v>
      </c>
      <c t="n" s="5" r="C5">
        <v>28293</v>
      </c>
      <c t="n" s="5" r="D5">
        <v>81204</v>
      </c>
      <c t="n" s="5" r="E5">
        <v>83258</v>
      </c>
    </row>
    <row spans="1:5" r="6">
      <c t="s" s="4" r="A6">
        <v>30</v>
      </c>
      <c t="n" s="5" r="B6">
        <v>26059</v>
      </c>
      <c t="n" s="5" r="C6">
        <v>27367</v>
      </c>
      <c t="n" s="5" r="D6">
        <v>74325</v>
      </c>
      <c t="n" s="5" r="E6">
        <v>77903</v>
      </c>
    </row>
    <row spans="1:5" r="7">
      <c t="s" s="4" r="A7">
        <v>31</v>
      </c>
      <c t="n" s="5" r="B7">
        <v>5374</v>
      </c>
      <c t="n" s="5" r="C7">
        <v>926</v>
      </c>
      <c t="n" s="5" r="D7">
        <v>6879</v>
      </c>
      <c t="n" s="5" r="E7">
        <v>5355</v>
      </c>
    </row>
    <row spans="1:5" r="8">
      <c t="s" s="4" r="A8">
        <v>32</v>
      </c>
      <c t="n" s="5" r="B8">
        <v>700</v>
      </c>
      <c t="n" s="5" r="C8">
        <v>804</v>
      </c>
      <c t="n" s="5" r="D8">
        <v>2090</v>
      </c>
      <c t="n" s="5" r="E8">
        <v>2292</v>
      </c>
    </row>
    <row spans="1:5" r="9">
      <c t="s" s="4" r="A9">
        <v>33</v>
      </c>
      <c t="n" s="5" r="B9">
        <v>-62</v>
      </c>
      <c t="n" s="5" r="C9">
        <v>-25</v>
      </c>
      <c t="n" s="5" r="D9">
        <v>-149</v>
      </c>
      <c t="n" s="5" r="E9">
        <v>-56</v>
      </c>
    </row>
    <row spans="1:5" r="10">
      <c t="s" s="4" r="A10">
        <v>34</v>
      </c>
      <c t="n" s="5" r="B10">
        <v>4736</v>
      </c>
      <c t="n" s="5" r="C10">
        <v>147</v>
      </c>
      <c t="n" s="5" r="D10">
        <v>4938</v>
      </c>
      <c t="n" s="5" r="E10">
        <v>3119</v>
      </c>
    </row>
    <row spans="1:5" r="11">
      <c t="s" s="4" r="A11">
        <v>35</v>
      </c>
      <c t="n" s="5" r="B11">
        <v>1643</v>
      </c>
      <c t="n" s="5" r="C11">
        <v>0</v>
      </c>
      <c t="n" s="5" r="D11">
        <v>958</v>
      </c>
      <c t="n" s="5" r="E11">
        <v>856</v>
      </c>
    </row>
    <row spans="1:5" r="12">
      <c t="s" s="4" r="A12">
        <v>36</v>
      </c>
      <c t="n" s="5" r="B12">
        <v>3093</v>
      </c>
      <c t="n" s="5" r="C12">
        <v>147</v>
      </c>
      <c t="n" s="5" r="D12">
        <v>3980</v>
      </c>
      <c t="n" s="5" r="E12">
        <v>2263</v>
      </c>
    </row>
    <row spans="1:5" r="13">
      <c t="s" s="4" r="A13">
        <v>37</v>
      </c>
      <c t="n" s="5" r="B13">
        <v>-389</v>
      </c>
      <c t="n" s="5" r="C13">
        <v>461</v>
      </c>
      <c t="n" s="5" r="D13">
        <v>-580</v>
      </c>
      <c t="n" s="5" r="E13">
        <v>321</v>
      </c>
    </row>
    <row spans="1:5" r="14">
      <c t="s" s="4" r="A14">
        <v>38</v>
      </c>
      <c t="n" s="5" r="B14">
        <v>2704</v>
      </c>
      <c t="n" s="5" r="C14">
        <v>608</v>
      </c>
      <c t="n" s="5" r="D14">
        <v>3400</v>
      </c>
      <c t="n" s="5" r="E14">
        <v>2584</v>
      </c>
    </row>
    <row spans="1:5" r="15">
      <c t="s" s="4" r="A15">
        <v>39</v>
      </c>
      <c t="n" s="5" r="B15">
        <v>68</v>
      </c>
      <c t="n" s="5" r="C15">
        <v>124</v>
      </c>
      <c t="n" s="5" r="D15">
        <v>204</v>
      </c>
      <c t="n" s="5" r="E15">
        <v>452</v>
      </c>
    </row>
    <row spans="1:5" r="16">
      <c t="s" s="4" r="A16">
        <v>40</v>
      </c>
      <c t="n" s="5" r="B16">
        <v>2772</v>
      </c>
      <c t="n" s="5" r="C16">
        <v>732</v>
      </c>
      <c t="n" s="5" r="D16">
        <v>3604</v>
      </c>
      <c t="n" s="5" r="E16">
        <v>3036</v>
      </c>
    </row>
    <row spans="1:5" r="17">
      <c t="s" s="4" r="A17">
        <v>41</v>
      </c>
      <c t="n" s="5" r="C17">
        <v>145</v>
      </c>
      <c t="n" s="5" r="E17">
        <v>426</v>
      </c>
    </row>
    <row spans="1:5" r="18">
      <c t="s" s="4" r="A18">
        <v>42</v>
      </c>
      <c t="n" s="5" r="B18">
        <v>-897</v>
      </c>
      <c t="n" s="5" r="C18">
        <v>-491</v>
      </c>
      <c t="n" s="5" r="D18">
        <v>-1468</v>
      </c>
      <c t="n" s="5" r="E18">
        <v>-348</v>
      </c>
    </row>
    <row spans="1:5" r="19">
      <c t="s" s="4" r="A19">
        <v>43</v>
      </c>
      <c t="n" s="7" r="B19">
        <v>1875</v>
      </c>
      <c t="n" s="7" r="C19">
        <v>386</v>
      </c>
      <c t="n" s="7" r="D19">
        <v>2136</v>
      </c>
      <c t="n" s="7" r="E19">
        <v>3114</v>
      </c>
    </row>
    <row spans="1:5" r="20">
      <c t="s" s="4" r="A20">
        <v>44</v>
      </c>
      <c t="n" s="8" r="B20">
        <v>0.1</v>
      </c>
      <c t="n" s="8" r="C20">
        <v>0.03</v>
      </c>
      <c t="n" s="8" r="D20">
        <v>0.13</v>
      </c>
      <c t="n" s="8" r="E20">
        <v>0.11</v>
      </c>
    </row>
    <row spans="1:5" r="21">
      <c t="s" s="4" r="A21">
        <v>45</v>
      </c>
      <c t="n" s="8" r="B21">
        <v>0.09</v>
      </c>
      <c t="n" s="8" r="C21">
        <v>0.03</v>
      </c>
      <c t="n" s="8" r="D21">
        <v>0.12</v>
      </c>
      <c t="n" s="8" r="E21">
        <v>0.11</v>
      </c>
    </row>
    <row spans="1:5" r="22">
      <c t="s" s="4" r="A22">
        <v>46</v>
      </c>
      <c t="n" s="5" r="B22">
        <v>28753</v>
      </c>
      <c t="n" s="5" r="C22">
        <v>28466</v>
      </c>
      <c t="n" s="5" r="D22">
        <v>28653</v>
      </c>
      <c t="n" s="5" r="E22">
        <v>28422</v>
      </c>
    </row>
    <row spans="1:5" r="23">
      <c t="s" s="4" r="A23">
        <v>47</v>
      </c>
      <c t="n" s="5" r="B23">
        <v>29289</v>
      </c>
      <c t="n" s="5" r="C23">
        <v>28797</v>
      </c>
      <c t="n" s="5" r="D23">
        <v>29208</v>
      </c>
      <c t="n" s="5" r="E23">
        <v>2888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s="1" r="A1">
        <v>191</v>
      </c>
      <c t="s" s="2" r="B1">
        <v>1</v>
      </c>
    </row>
    <row spans="1:2" r="2">
      <c t="s" s="2" r="B2">
        <v>2</v>
      </c>
    </row>
    <row spans="1:2" r="3">
      <c t="s" s="4" r="A3">
        <v>191</v>
      </c>
      <c t="s" s="4" r="B3">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s="1" r="A1">
        <v>193</v>
      </c>
      <c t="s" s="2" r="B1">
        <v>1</v>
      </c>
    </row>
    <row spans="1:2" r="2">
      <c t="s" s="2" r="B2">
        <v>2</v>
      </c>
    </row>
    <row spans="1:2" r="3">
      <c t="s" s="4" r="A3">
        <v>193</v>
      </c>
      <c t="s" s="4" r="B3">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t="s" s="1" r="A1">
        <v>195</v>
      </c>
      <c t="s" s="2" r="B1">
        <v>1</v>
      </c>
    </row>
    <row spans="1:2" r="2">
      <c t="s" s="2" r="B2">
        <v>2</v>
      </c>
    </row>
    <row spans="1:2" r="3">
      <c t="s" s="4" r="A3">
        <v>195</v>
      </c>
      <c t="s" s="4" r="B3">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197</v>
      </c>
      <c t="s" s="2" r="B1">
        <v>1</v>
      </c>
    </row>
    <row spans="1:2" r="2">
      <c t="s" s="2" r="B2">
        <v>2</v>
      </c>
    </row>
    <row spans="1:2" r="3">
      <c t="s" s="4" r="A3">
        <v>197</v>
      </c>
      <c t="s" s="4" r="B3">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19"/>
  </cols>
  <sheetData>
    <row spans="1:2" r="1">
      <c t="s" s="1" r="A1">
        <v>199</v>
      </c>
      <c t="s" s="2" r="B1">
        <v>1</v>
      </c>
    </row>
    <row spans="1:2" r="2">
      <c t="s" s="2" r="B2">
        <v>2</v>
      </c>
    </row>
    <row spans="1:2" r="3">
      <c t="s" s="4" r="A3">
        <v>199</v>
      </c>
      <c t="s" s="4" r="B3">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27"/>
  </cols>
  <sheetData>
    <row spans="1:2" r="1">
      <c t="s" s="1" r="A1">
        <v>201</v>
      </c>
      <c t="s" s="2" r="B1">
        <v>1</v>
      </c>
    </row>
    <row spans="1:2" r="2">
      <c t="s" s="2" r="B2">
        <v>2</v>
      </c>
    </row>
    <row spans="1:2" r="3">
      <c t="s" s="4" r="A3">
        <v>201</v>
      </c>
      <c t="s" s="4" r="B3">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t="s" s="1" r="A1">
        <v>203</v>
      </c>
      <c t="s" s="2" r="B1">
        <v>1</v>
      </c>
    </row>
    <row spans="1:2" r="2">
      <c t="s" s="2" r="B2">
        <v>2</v>
      </c>
    </row>
    <row spans="1:2" r="3">
      <c t="s" s="4" r="A3">
        <v>204</v>
      </c>
      <c t="s" s="4" r="B3">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206</v>
      </c>
      <c t="s" s="2" r="B1">
        <v>1</v>
      </c>
    </row>
    <row spans="1:2" r="2">
      <c t="s" s="2" r="B2">
        <v>2</v>
      </c>
    </row>
    <row spans="1:2" r="3">
      <c t="s" s="4" r="A3">
        <v>207</v>
      </c>
      <c t="s" s="4" r="B3">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9</v>
      </c>
      <c t="s" s="2" r="B1">
        <v>1</v>
      </c>
    </row>
    <row spans="1:2" r="2">
      <c t="s" s="2" r="B2">
        <v>2</v>
      </c>
    </row>
    <row spans="1:2" r="3">
      <c t="s" s="4" r="A3">
        <v>210</v>
      </c>
      <c t="s" s="4" r="B3">
        <v>211</v>
      </c>
    </row>
    <row spans="1:2" r="4">
      <c t="s" s="4" r="A4">
        <v>212</v>
      </c>
      <c t="s" s="4" r="B4">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s="1" r="A1">
        <v>214</v>
      </c>
      <c t="s" s="2" r="B1">
        <v>1</v>
      </c>
    </row>
    <row spans="1:2" r="2">
      <c t="s" s="2" r="B2">
        <v>2</v>
      </c>
    </row>
    <row spans="1:2" r="3">
      <c t="s" s="4" r="A3">
        <v>177</v>
      </c>
      <c t="s" s="4" r="B3">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v>
      </c>
      <c t="s" s="2" r="B1">
        <v>2</v>
      </c>
      <c t="s" s="2" r="C1">
        <v>49</v>
      </c>
    </row>
    <row spans="1:3" r="2">
      <c t="s" s="3" r="A2">
        <v>50</v>
      </c>
    </row>
    <row spans="1:3" r="3">
      <c t="s" s="4" r="A3">
        <v>51</v>
      </c>
      <c t="n" s="7" r="B3">
        <v>5429</v>
      </c>
      <c t="n" s="7" r="C3">
        <v>4885</v>
      </c>
    </row>
    <row spans="1:3" r="4">
      <c t="s" s="3" r="A4">
        <v>52</v>
      </c>
    </row>
    <row spans="1:3" r="5">
      <c t="s" s="4" r="A5">
        <v>53</v>
      </c>
      <c t="n" s="5" r="B5">
        <v>89723</v>
      </c>
      <c t="n" s="5" r="C5">
        <v>86027</v>
      </c>
    </row>
    <row spans="1:3" r="6">
      <c t="s" s="4" r="A6">
        <v>54</v>
      </c>
      <c t="n" s="5" r="B6">
        <v>4872</v>
      </c>
      <c t="n" s="5" r="C6">
        <v>2396</v>
      </c>
    </row>
    <row spans="1:3" r="7">
      <c t="s" s="4" r="A7">
        <v>55</v>
      </c>
      <c t="n" s="5" r="B7">
        <v>94595</v>
      </c>
      <c t="n" s="5" r="C7">
        <v>88423</v>
      </c>
    </row>
    <row spans="1:3" r="8">
      <c t="s" s="4" r="A8">
        <v>56</v>
      </c>
      <c t="n" s="5" r="B8">
        <v>161496</v>
      </c>
      <c t="n" s="5" r="C8">
        <v>165631</v>
      </c>
    </row>
    <row spans="1:3" r="9">
      <c t="s" s="4" r="A9">
        <v>57</v>
      </c>
      <c t="n" s="5" r="B9">
        <v>12135</v>
      </c>
      <c t="n" s="5" r="C9">
        <v>13415</v>
      </c>
    </row>
    <row spans="1:3" r="10">
      <c t="s" s="4" r="A10">
        <v>58</v>
      </c>
      <c t="n" s="5" r="B10">
        <v>1233</v>
      </c>
      <c t="n" s="5" r="C10">
        <v>5964</v>
      </c>
    </row>
    <row spans="1:3" r="11">
      <c t="s" s="4" r="A11">
        <v>59</v>
      </c>
      <c t="n" s="5" r="B11">
        <v>8731</v>
      </c>
      <c t="n" s="5" r="C11">
        <v>8731</v>
      </c>
    </row>
    <row spans="1:3" r="12">
      <c t="s" s="4" r="A12">
        <v>60</v>
      </c>
      <c t="n" s="5" r="B12">
        <v>283619</v>
      </c>
      <c t="n" s="5" r="C12">
        <v>287049</v>
      </c>
    </row>
    <row spans="1:3" r="13">
      <c t="s" s="4" r="A13">
        <v>61</v>
      </c>
      <c t="n" s="5" r="B13">
        <v>48460</v>
      </c>
      <c t="n" s="5" r="C13">
        <v>50026</v>
      </c>
    </row>
    <row spans="1:3" r="14">
      <c t="s" s="4" r="A14">
        <v>62</v>
      </c>
      <c t="n" s="5" r="B14">
        <v>131006</v>
      </c>
      <c t="n" s="5" r="C14">
        <v>100211</v>
      </c>
    </row>
    <row spans="1:3" r="15">
      <c t="s" s="4" r="A15">
        <v>63</v>
      </c>
      <c t="n" s="5" r="B15">
        <v>30828</v>
      </c>
      <c t="n" s="5" r="C15">
        <v>35035</v>
      </c>
    </row>
    <row spans="1:3" r="16">
      <c t="s" s="4" r="A16">
        <v>64</v>
      </c>
      <c t="n" s="5" r="B16">
        <v>493913</v>
      </c>
      <c t="n" s="5" r="C16">
        <v>472321</v>
      </c>
    </row>
    <row spans="1:3" r="17">
      <c t="s" s="3" r="A17">
        <v>65</v>
      </c>
    </row>
    <row spans="1:3" r="18">
      <c t="s" s="4" r="A18">
        <v>66</v>
      </c>
      <c t="n" s="5" r="B18">
        <v>10073</v>
      </c>
      <c t="n" s="5" r="C18">
        <v>71</v>
      </c>
    </row>
    <row spans="1:3" r="19">
      <c t="s" s="4" r="A19">
        <v>67</v>
      </c>
      <c t="n" s="5" r="B19">
        <v>1050</v>
      </c>
      <c t="n" s="5" r="C19">
        <v>1357</v>
      </c>
    </row>
    <row spans="1:3" r="20">
      <c t="s" s="4" r="A20">
        <v>68</v>
      </c>
      <c t="n" s="5" r="B20">
        <v>23421</v>
      </c>
      <c t="n" s="5" r="C20">
        <v>20411</v>
      </c>
    </row>
    <row spans="1:3" r="21">
      <c t="s" s="4" r="A21">
        <v>69</v>
      </c>
      <c t="n" s="5" r="B21">
        <v>38</v>
      </c>
      <c t="n" s="5" r="C21">
        <v>898</v>
      </c>
    </row>
    <row spans="1:3" r="22">
      <c t="s" s="4" r="A22">
        <v>70</v>
      </c>
      <c t="n" s="5" r="B22">
        <v>73528</v>
      </c>
      <c t="n" s="5" r="C22">
        <v>52546</v>
      </c>
    </row>
    <row spans="1:3" r="23">
      <c t="s" s="4" r="A23">
        <v>71</v>
      </c>
      <c t="n" s="5" r="B23">
        <v>6540</v>
      </c>
      <c t="n" s="5" r="C23">
        <v>5962</v>
      </c>
    </row>
    <row spans="1:3" r="24">
      <c t="s" s="4" r="A24">
        <v>72</v>
      </c>
      <c t="n" s="5" r="B24">
        <v>114650</v>
      </c>
      <c t="n" s="5" r="C24">
        <v>81245</v>
      </c>
    </row>
    <row spans="1:3" r="25">
      <c t="s" s="4" r="A25">
        <v>73</v>
      </c>
      <c t="n" s="5" r="B25">
        <v>82658</v>
      </c>
      <c t="n" s="5" r="C25">
        <v>98605</v>
      </c>
    </row>
    <row spans="1:3" r="26">
      <c t="s" s="4" r="A26">
        <v>74</v>
      </c>
      <c t="n" s="5" r="B26">
        <v>3003</v>
      </c>
      <c t="n" s="5" r="C26">
        <v>3309</v>
      </c>
    </row>
    <row spans="1:3" r="27">
      <c t="s" s="4" r="A27">
        <v>75</v>
      </c>
      <c t="n" s="5" r="B27">
        <v>28159</v>
      </c>
      <c t="n" s="5" r="C27">
        <v>28159</v>
      </c>
    </row>
    <row spans="1:3" r="28">
      <c t="s" s="4" r="A28">
        <v>76</v>
      </c>
      <c t="n" s="7" r="B28">
        <v>228470</v>
      </c>
      <c t="n" s="7" r="C28">
        <v>211318</v>
      </c>
    </row>
    <row spans="1:3" r="29">
      <c t="s" s="4" r="A29">
        <v>77</v>
      </c>
      <c t="s" s="4" r="B29">
        <v>78</v>
      </c>
      <c t="s" s="4" r="C29">
        <v>78</v>
      </c>
    </row>
    <row spans="1:3" r="30">
      <c t="s" s="3" r="A30">
        <v>79</v>
      </c>
    </row>
    <row spans="1:3" r="31">
      <c t="s" s="4" r="A31">
        <v>80</v>
      </c>
      <c t="s" s="4" r="B31">
        <v>78</v>
      </c>
      <c t="s" s="4" r="C31">
        <v>78</v>
      </c>
    </row>
    <row spans="1:3" r="32">
      <c t="s" s="4" r="A32">
        <v>81</v>
      </c>
      <c t="n" s="7" r="B32">
        <v>3163</v>
      </c>
      <c t="n" s="7" r="C32">
        <v>3156</v>
      </c>
    </row>
    <row spans="1:3" r="33">
      <c t="s" s="4" r="A33">
        <v>82</v>
      </c>
      <c t="n" s="5" r="B33">
        <v>68466</v>
      </c>
      <c t="n" s="5" r="C33">
        <v>66232</v>
      </c>
    </row>
    <row spans="1:3" r="34">
      <c t="s" s="4" r="A34">
        <v>83</v>
      </c>
      <c t="n" s="5" r="B34">
        <v>-3438</v>
      </c>
      <c t="n" s="5" r="C34">
        <v>-1970</v>
      </c>
    </row>
    <row spans="1:3" r="35">
      <c t="s" s="4" r="A35">
        <v>84</v>
      </c>
      <c t="n" s="5" r="B35">
        <v>205520</v>
      </c>
      <c t="n" s="5" r="C35">
        <v>202488</v>
      </c>
    </row>
    <row spans="1:3" r="36">
      <c t="s" s="4" r="A36">
        <v>85</v>
      </c>
      <c t="n" s="5" r="B36">
        <v>273711</v>
      </c>
      <c t="n" s="5" r="C36">
        <v>269906</v>
      </c>
    </row>
    <row spans="1:3" r="37">
      <c t="s" s="4" r="A37">
        <v>86</v>
      </c>
      <c t="n" s="5" r="B37">
        <v>-8269</v>
      </c>
      <c t="n" s="5" r="C37">
        <v>-8269</v>
      </c>
    </row>
    <row spans="1:3" r="38">
      <c t="s" s="4" r="A38">
        <v>87</v>
      </c>
      <c t="n" s="5" r="B38">
        <v>265442</v>
      </c>
      <c t="n" s="5" r="C38">
        <v>261637</v>
      </c>
    </row>
    <row spans="1:3" r="39">
      <c t="s" s="4" r="A39">
        <v>88</v>
      </c>
      <c t="n" s="5" r="B39">
        <v>1</v>
      </c>
      <c t="n" s="5" r="C39">
        <v>-634</v>
      </c>
    </row>
    <row spans="1:3" r="40">
      <c t="s" s="4" r="A40">
        <v>89</v>
      </c>
      <c t="n" s="5" r="B40">
        <v>265443</v>
      </c>
      <c t="n" s="5" r="C40">
        <v>261003</v>
      </c>
    </row>
    <row spans="1:3" r="41">
      <c t="s" s="4" r="A41">
        <v>90</v>
      </c>
      <c t="n" s="7" r="B41">
        <v>493913</v>
      </c>
      <c t="n" s="7" r="C41">
        <v>4723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spans="1:2" r="1">
      <c t="s" s="1" r="A1">
        <v>216</v>
      </c>
      <c t="s" s="2" r="B1">
        <v>1</v>
      </c>
    </row>
    <row spans="1:2" r="2">
      <c t="s" s="2" r="B2">
        <v>2</v>
      </c>
    </row>
    <row spans="1:2" r="3">
      <c t="s" s="4" r="A3">
        <v>217</v>
      </c>
      <c t="s" s="4" r="B3">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4" r="A3">
        <v>220</v>
      </c>
      <c t="s" s="4" r="B3">
        <v>221</v>
      </c>
    </row>
    <row spans="1:2" r="4">
      <c t="s" s="4" r="A4">
        <v>222</v>
      </c>
      <c t="s" s="4" r="B4">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4" r="A3">
        <v>225</v>
      </c>
      <c t="s" s="4" r="B3">
        <v>226</v>
      </c>
    </row>
    <row spans="1:2" r="4">
      <c t="s" s="4" r="A4">
        <v>227</v>
      </c>
      <c t="s" s="4" r="B4">
        <v>228</v>
      </c>
    </row>
    <row spans="1:2" r="5">
      <c t="s" s="4" r="A5">
        <v>229</v>
      </c>
      <c t="s" s="4" r="B5">
        <v>230</v>
      </c>
    </row>
    <row spans="1:2" r="6">
      <c t="s" s="4" r="A6">
        <v>231</v>
      </c>
      <c t="s" s="4" r="B6">
        <v>232</v>
      </c>
    </row>
    <row spans="1:2" r="7">
      <c t="s" s="4" r="A7">
        <v>233</v>
      </c>
    </row>
    <row spans="1:2" r="8">
      <c t="s" s="4" r="A8">
        <v>227</v>
      </c>
      <c t="s" s="4" r="B8">
        <v>234</v>
      </c>
    </row>
    <row spans="1:2" r="9">
      <c t="s" s="4" r="A9">
        <v>229</v>
      </c>
      <c t="s" s="4" r="B9">
        <v>235</v>
      </c>
    </row>
    <row spans="1:2" r="10">
      <c t="s" s="4" r="A10">
        <v>231</v>
      </c>
      <c t="s" s="4" r="B10">
        <v>236</v>
      </c>
    </row>
    <row spans="1:2" r="11">
      <c t="s" s="4" r="A11">
        <v>237</v>
      </c>
    </row>
    <row spans="1:2" r="12">
      <c t="s" s="4" r="A12">
        <v>238</v>
      </c>
      <c t="s" s="4" r="B12">
        <v>239</v>
      </c>
    </row>
    <row spans="1:2" r="13">
      <c t="s" s="4" r="A13">
        <v>240</v>
      </c>
    </row>
    <row spans="1:2" r="14">
      <c t="s" s="4" r="A14">
        <v>238</v>
      </c>
      <c t="s" s="4" r="B14">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4" r="A3">
        <v>243</v>
      </c>
      <c t="s" s="4" r="B3">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45</v>
      </c>
      <c t="s" s="2" r="B1">
        <v>2</v>
      </c>
      <c t="s" s="2" r="C1">
        <v>49</v>
      </c>
    </row>
    <row spans="1:3" r="2">
      <c t="s" s="3" r="A2">
        <v>246</v>
      </c>
    </row>
    <row spans="1:3" r="3">
      <c t="s" s="4" r="A3">
        <v>247</v>
      </c>
      <c t="n" s="7" r="B3">
        <v>138099</v>
      </c>
      <c t="n" s="7" r="C3">
        <v>133241</v>
      </c>
    </row>
    <row spans="1:3" r="4">
      <c t="s" s="4" r="A4">
        <v>248</v>
      </c>
      <c t="n" s="5" r="B4">
        <v>-89639</v>
      </c>
      <c t="n" s="5" r="C4">
        <v>-83215</v>
      </c>
    </row>
    <row spans="1:3" r="5">
      <c t="s" s="4" r="A5">
        <v>249</v>
      </c>
      <c t="n" s="5" r="B5">
        <v>48460</v>
      </c>
      <c t="n" s="5" r="C5">
        <v>50026</v>
      </c>
    </row>
    <row spans="1:3" r="6">
      <c t="s" s="4" r="A6">
        <v>250</v>
      </c>
    </row>
    <row spans="1:3" r="7">
      <c t="s" s="3" r="A7">
        <v>246</v>
      </c>
    </row>
    <row spans="1:3" r="8">
      <c t="s" s="4" r="A8">
        <v>247</v>
      </c>
      <c t="n" s="5" r="B8">
        <v>2458</v>
      </c>
      <c t="n" s="5" r="C8">
        <v>2458</v>
      </c>
    </row>
    <row spans="1:3" r="9">
      <c t="s" s="4" r="A9">
        <v>251</v>
      </c>
    </row>
    <row spans="1:3" r="10">
      <c t="s" s="3" r="A10">
        <v>246</v>
      </c>
    </row>
    <row spans="1:3" r="11">
      <c t="s" s="4" r="A11">
        <v>247</v>
      </c>
      <c t="n" s="5" r="B11">
        <v>14419</v>
      </c>
      <c t="n" s="5" r="C11">
        <v>14380</v>
      </c>
    </row>
    <row spans="1:3" r="12">
      <c t="s" s="4" r="A12">
        <v>252</v>
      </c>
    </row>
    <row spans="1:3" r="13">
      <c t="s" s="3" r="A13">
        <v>246</v>
      </c>
    </row>
    <row spans="1:3" r="14">
      <c t="s" s="4" r="A14">
        <v>247</v>
      </c>
      <c t="n" s="5" r="B14">
        <v>109223</v>
      </c>
      <c t="n" s="5" r="C14">
        <v>107899</v>
      </c>
    </row>
    <row spans="1:3" r="15">
      <c t="s" s="4" r="A15">
        <v>253</v>
      </c>
    </row>
    <row spans="1:3" r="16">
      <c t="s" s="3" r="A16">
        <v>246</v>
      </c>
    </row>
    <row spans="1:3" r="17">
      <c t="s" s="4" r="A17">
        <v>247</v>
      </c>
      <c t="n" s="5" r="B17">
        <v>4957</v>
      </c>
      <c t="n" s="5" r="C17">
        <v>4698</v>
      </c>
    </row>
    <row spans="1:3" r="18">
      <c t="s" s="4" r="A18">
        <v>254</v>
      </c>
    </row>
    <row spans="1:3" r="19">
      <c t="s" s="3" r="A19">
        <v>246</v>
      </c>
    </row>
    <row spans="1:3" r="20">
      <c t="s" s="4" r="A20">
        <v>247</v>
      </c>
      <c t="n" s="5" r="B20">
        <v>491</v>
      </c>
      <c t="n" s="5" r="C20">
        <v>374</v>
      </c>
    </row>
    <row spans="1:3" r="21">
      <c t="s" s="4" r="A21">
        <v>255</v>
      </c>
    </row>
    <row spans="1:3" r="22">
      <c t="s" s="3" r="A22">
        <v>246</v>
      </c>
    </row>
    <row spans="1:3" r="23">
      <c t="s" s="4" r="A23">
        <v>247</v>
      </c>
      <c t="n" s="7" r="B23">
        <v>6551</v>
      </c>
      <c t="n" s="7" r="C23">
        <v>343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t="s" s="1" r="A1">
        <v>256</v>
      </c>
      <c t="s" s="2" r="B1">
        <v>1</v>
      </c>
    </row>
    <row spans="1:2" r="2">
      <c t="s" s="2" r="B2">
        <v>257</v>
      </c>
    </row>
    <row spans="1:2" r="3">
      <c t="s" s="3" r="A3">
        <v>246</v>
      </c>
    </row>
    <row spans="1:2" r="4">
      <c t="s" s="4" r="A4">
        <v>258</v>
      </c>
      <c t="n" s="7" r="B4">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259</v>
      </c>
      <c t="s" s="2" r="B1">
        <v>2</v>
      </c>
      <c t="s" s="2" r="C1">
        <v>49</v>
      </c>
    </row>
    <row spans="1:3" r="2">
      <c t="s" s="3" r="A2">
        <v>260</v>
      </c>
    </row>
    <row spans="1:3" r="3">
      <c t="s" s="4" r="A3">
        <v>261</v>
      </c>
      <c t="n" s="7" r="B3">
        <v>128788</v>
      </c>
      <c t="n" s="7" r="C3">
        <v>142853</v>
      </c>
    </row>
    <row spans="1:3" r="4">
      <c t="s" s="4" r="A4">
        <v>262</v>
      </c>
      <c t="n" s="5" r="B4">
        <v>32708</v>
      </c>
      <c t="n" s="5" r="C4">
        <v>22778</v>
      </c>
    </row>
    <row spans="1:3" r="5">
      <c t="s" s="4" r="A5">
        <v>263</v>
      </c>
      <c t="n" s="7" r="B5">
        <v>161496</v>
      </c>
      <c t="n" s="7" r="C5">
        <v>16563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spans="1:2" r="1">
      <c t="s" s="1" r="A1">
        <v>264</v>
      </c>
      <c t="s" s="2" r="B1">
        <v>1</v>
      </c>
    </row>
    <row spans="1:2" r="2">
      <c t="s" s="2" r="B2">
        <v>265</v>
      </c>
    </row>
    <row spans="1:2" r="3">
      <c t="s" s="4" r="A3">
        <v>266</v>
      </c>
      <c t="n" s="5" r="B3">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7</v>
      </c>
      <c t="s" s="2" r="B1">
        <v>25</v>
      </c>
      <c t="s" s="2" r="D1">
        <v>1</v>
      </c>
    </row>
    <row spans="1:5" r="2">
      <c t="s" s="2" r="B2">
        <v>2</v>
      </c>
      <c t="s" s="2" r="C2">
        <v>26</v>
      </c>
      <c t="s" s="2" r="D2">
        <v>2</v>
      </c>
      <c t="s" s="2" r="E2">
        <v>26</v>
      </c>
    </row>
    <row spans="1:5" r="3">
      <c t="s" s="3" r="A3">
        <v>268</v>
      </c>
    </row>
    <row spans="1:5" r="4">
      <c t="s" s="4" r="A4">
        <v>269</v>
      </c>
      <c t="n" s="7" r="B4">
        <v>63641</v>
      </c>
      <c t="n" s="7" r="C4">
        <v>64700</v>
      </c>
      <c t="n" s="7" r="D4">
        <v>180954</v>
      </c>
      <c t="n" s="7" r="E4">
        <v>195254</v>
      </c>
    </row>
    <row spans="1:5" r="5">
      <c t="s" s="4" r="A5">
        <v>270</v>
      </c>
      <c t="n" s="5" r="B5">
        <v>8845</v>
      </c>
      <c t="n" s="5" r="C5">
        <v>6935</v>
      </c>
      <c t="n" s="5" r="D5">
        <v>24620</v>
      </c>
      <c t="n" s="5" r="E5">
        <v>25789</v>
      </c>
    </row>
    <row spans="1:5" r="6">
      <c t="s" s="4" r="A6">
        <v>27</v>
      </c>
      <c t="n" s="5" r="B6">
        <v>72486</v>
      </c>
      <c t="n" s="5" r="C6">
        <v>71635</v>
      </c>
      <c t="n" s="5" r="D6">
        <v>205574</v>
      </c>
      <c t="n" s="5" r="E6">
        <v>221043</v>
      </c>
    </row>
    <row spans="1:5" r="7">
      <c t="s" s="4" r="A7">
        <v>271</v>
      </c>
    </row>
    <row spans="1:5" r="8">
      <c t="s" s="3" r="A8">
        <v>268</v>
      </c>
    </row>
    <row spans="1:5" r="9">
      <c t="s" s="4" r="A9">
        <v>269</v>
      </c>
      <c t="n" s="5" r="B9">
        <v>23539</v>
      </c>
      <c t="n" s="5" r="C9">
        <v>24626</v>
      </c>
      <c t="n" s="5" r="D9">
        <v>85484</v>
      </c>
      <c t="n" s="5" r="E9">
        <v>105587</v>
      </c>
    </row>
    <row spans="1:5" r="10">
      <c t="s" s="4" r="A10">
        <v>272</v>
      </c>
    </row>
    <row spans="1:5" r="11">
      <c t="s" s="3" r="A11">
        <v>268</v>
      </c>
    </row>
    <row spans="1:5" r="12">
      <c t="s" s="4" r="A12">
        <v>269</v>
      </c>
      <c t="n" s="5" r="B12">
        <v>32682</v>
      </c>
      <c t="n" s="5" r="C12">
        <v>29363</v>
      </c>
      <c t="n" s="5" r="D12">
        <v>71973</v>
      </c>
      <c t="n" s="5" r="E12">
        <v>66220</v>
      </c>
    </row>
    <row spans="1:5" r="13">
      <c t="s" s="4" r="A13">
        <v>273</v>
      </c>
    </row>
    <row spans="1:5" r="14">
      <c t="s" s="3" r="A14">
        <v>268</v>
      </c>
    </row>
    <row spans="1:5" r="15">
      <c t="s" s="4" r="A15">
        <v>269</v>
      </c>
      <c t="n" s="7" r="B15">
        <v>7420</v>
      </c>
      <c t="n" s="7" r="C15">
        <v>10711</v>
      </c>
      <c t="n" s="7" r="D15">
        <v>23497</v>
      </c>
      <c t="n" s="7" r="E15">
        <v>2344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4</v>
      </c>
      <c t="s" s="2" r="B1">
        <v>25</v>
      </c>
      <c t="s" s="2" r="D1">
        <v>1</v>
      </c>
    </row>
    <row spans="1:5" r="2">
      <c t="s" s="2" r="B2">
        <v>2</v>
      </c>
      <c t="s" s="2" r="C2">
        <v>26</v>
      </c>
      <c t="s" s="2" r="D2">
        <v>2</v>
      </c>
      <c t="s" s="2" r="E2">
        <v>26</v>
      </c>
    </row>
    <row spans="1:5" r="3">
      <c t="s" s="3" r="A3">
        <v>268</v>
      </c>
    </row>
    <row spans="1:5" r="4">
      <c t="s" s="4" r="A4">
        <v>27</v>
      </c>
      <c t="n" s="7" r="B4">
        <v>72486</v>
      </c>
      <c t="n" s="7" r="C4">
        <v>71635</v>
      </c>
      <c t="n" s="7" r="D4">
        <v>205574</v>
      </c>
      <c t="n" s="7" r="E4">
        <v>221043</v>
      </c>
    </row>
    <row spans="1:5" r="5">
      <c t="s" s="4" r="A5">
        <v>275</v>
      </c>
    </row>
    <row spans="1:5" r="6">
      <c t="s" s="3" r="A6">
        <v>268</v>
      </c>
    </row>
    <row spans="1:5" r="7">
      <c t="s" s="4" r="A7">
        <v>27</v>
      </c>
      <c t="n" s="5" r="B7">
        <v>53167</v>
      </c>
      <c t="n" s="5" r="C7">
        <v>54552</v>
      </c>
      <c t="n" s="5" r="D7">
        <v>146231</v>
      </c>
      <c t="n" s="5" r="E7">
        <v>162602</v>
      </c>
    </row>
    <row spans="1:5" r="8">
      <c t="s" s="4" r="A8">
        <v>276</v>
      </c>
    </row>
    <row spans="1:5" r="9">
      <c t="s" s="3" r="A9">
        <v>268</v>
      </c>
    </row>
    <row spans="1:5" r="10">
      <c t="s" s="4" r="A10">
        <v>27</v>
      </c>
      <c t="n" s="7" r="B10">
        <v>19319</v>
      </c>
      <c t="n" s="7" r="C10">
        <v>17083</v>
      </c>
      <c t="n" s="7" r="D10">
        <v>59343</v>
      </c>
      <c t="n" s="7" r="E10">
        <v>5844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91</v>
      </c>
      <c t="s" s="2" r="B1">
        <v>2</v>
      </c>
      <c t="s" s="2" r="C1">
        <v>49</v>
      </c>
    </row>
    <row spans="1:3" r="2">
      <c t="s" s="4" r="A2">
        <v>92</v>
      </c>
      <c t="n" s="7" r="B2">
        <v>287</v>
      </c>
      <c t="n" s="7" r="C2">
        <v>166</v>
      </c>
    </row>
    <row spans="1:3" r="3">
      <c t="s" s="4" r="A3">
        <v>93</v>
      </c>
      <c t="n" s="8" r="B3">
        <v>0.1</v>
      </c>
      <c t="n" s="8" r="C3">
        <v>0.1</v>
      </c>
    </row>
    <row spans="1:3" r="4">
      <c t="s" s="4" r="A4">
        <v>94</v>
      </c>
      <c t="n" s="5" r="B4">
        <v>400000</v>
      </c>
      <c t="n" s="5" r="C4">
        <v>400000</v>
      </c>
    </row>
    <row spans="1:3" r="5">
      <c t="s" s="4" r="A5">
        <v>95</v>
      </c>
      <c t="n" s="5" r="B5">
        <v>0</v>
      </c>
      <c t="n" s="5" r="C5">
        <v>0</v>
      </c>
    </row>
    <row spans="1:3" r="6">
      <c t="s" s="4" r="A6">
        <v>96</v>
      </c>
      <c t="n" s="8" r="B6">
        <v>0.1</v>
      </c>
      <c t="n" s="8" r="C6">
        <v>0.1</v>
      </c>
    </row>
    <row spans="1:3" r="7">
      <c t="s" s="4" r="A7">
        <v>97</v>
      </c>
      <c t="n" s="5" r="B7">
        <v>40000000</v>
      </c>
      <c t="n" s="5" r="C7">
        <v>40000000</v>
      </c>
    </row>
    <row spans="1:3" r="8">
      <c t="s" s="4" r="A8">
        <v>98</v>
      </c>
      <c t="n" s="5" r="B8">
        <v>31623810</v>
      </c>
      <c t="n" s="5" r="C8">
        <v>31550477</v>
      </c>
    </row>
    <row spans="1:3" r="9">
      <c t="s" s="4" r="A9">
        <v>99</v>
      </c>
      <c t="n" s="5" r="B9">
        <v>2450634</v>
      </c>
      <c t="n" s="5" r="C9">
        <v>245063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31"/>
  </cols>
  <sheetData>
    <row spans="1:2" r="1">
      <c t="s" s="1" r="A1">
        <v>277</v>
      </c>
      <c t="s" s="2" r="B1">
        <v>1</v>
      </c>
    </row>
    <row spans="1:2" r="2">
      <c t="s" s="2" r="B2">
        <v>278</v>
      </c>
    </row>
    <row spans="1:2" r="3">
      <c t="s" s="3" r="A3">
        <v>279</v>
      </c>
    </row>
    <row spans="1:2" r="4">
      <c t="s" s="4" r="A4">
        <v>280</v>
      </c>
      <c t="s" s="4" r="B4">
        <v>281</v>
      </c>
    </row>
    <row spans="1:2" r="5">
      <c t="s" s="4" r="A5">
        <v>282</v>
      </c>
      <c t="s" s="4" r="B5">
        <v>283</v>
      </c>
    </row>
    <row spans="1:2" r="6">
      <c t="s" s="4" r="A6">
        <v>284</v>
      </c>
      <c t="s" s="4" r="B6">
        <v>285</v>
      </c>
    </row>
    <row spans="1:2" r="7">
      <c t="s" s="4" r="A7">
        <v>286</v>
      </c>
      <c t="n" s="8" r="B7">
        <v>0.02</v>
      </c>
    </row>
    <row spans="1:2" r="8">
      <c t="s" s="4" r="A8">
        <v>287</v>
      </c>
      <c t="n" s="7" r="B8">
        <v>5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s="1" r="A1">
        <v>288</v>
      </c>
      <c t="s" s="2" r="B1">
        <v>289</v>
      </c>
      <c t="s" s="2" r="C1">
        <v>2</v>
      </c>
      <c t="s" s="2" r="D1">
        <v>26</v>
      </c>
    </row>
    <row spans="1:4" r="2">
      <c t="s" s="3" r="A2">
        <v>290</v>
      </c>
    </row>
    <row spans="1:4" r="3">
      <c t="s" s="4" r="A3">
        <v>161</v>
      </c>
      <c t="n" s="7" r="B3">
        <v>569</v>
      </c>
      <c t="n" s="7" r="C3">
        <v>1141</v>
      </c>
      <c t="n" s="7" r="D3">
        <v>425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1</v>
      </c>
      <c t="s" s="2" r="B1">
        <v>25</v>
      </c>
      <c t="s" s="2" r="D1">
        <v>1</v>
      </c>
    </row>
    <row spans="1:5" r="2">
      <c t="s" s="2" r="B2">
        <v>2</v>
      </c>
      <c t="s" s="2" r="C2">
        <v>26</v>
      </c>
      <c t="s" s="2" r="D2">
        <v>2</v>
      </c>
      <c t="s" s="2" r="E2">
        <v>26</v>
      </c>
    </row>
    <row spans="1:5" r="3">
      <c t="s" s="3" r="A3">
        <v>292</v>
      </c>
    </row>
    <row spans="1:5" r="4">
      <c t="s" s="4" r="A4">
        <v>293</v>
      </c>
      <c t="n" s="7" r="B4">
        <v>2772</v>
      </c>
      <c t="n" s="7" r="C4">
        <v>732</v>
      </c>
      <c t="n" s="7" r="D4">
        <v>3604</v>
      </c>
      <c t="n" s="7" r="E4">
        <v>3036</v>
      </c>
    </row>
    <row spans="1:5" r="5">
      <c t="s" s="3" r="A5">
        <v>294</v>
      </c>
    </row>
    <row spans="1:5" r="6">
      <c t="s" s="4" r="A6">
        <v>46</v>
      </c>
      <c t="n" s="5" r="B6">
        <v>28753</v>
      </c>
      <c t="n" s="5" r="C6">
        <v>28466</v>
      </c>
      <c t="n" s="5" r="D6">
        <v>28653</v>
      </c>
      <c t="n" s="5" r="E6">
        <v>28422</v>
      </c>
    </row>
    <row spans="1:5" r="7">
      <c t="s" s="4" r="A7">
        <v>295</v>
      </c>
      <c t="n" s="5" r="B7">
        <v>536</v>
      </c>
      <c t="n" s="5" r="C7">
        <v>331</v>
      </c>
      <c t="n" s="5" r="D7">
        <v>555</v>
      </c>
      <c t="n" s="5" r="E7">
        <v>466</v>
      </c>
    </row>
    <row spans="1:5" r="8">
      <c t="s" s="4" r="A8">
        <v>47</v>
      </c>
      <c t="n" s="5" r="B8">
        <v>29289</v>
      </c>
      <c t="n" s="5" r="C8">
        <v>28797</v>
      </c>
      <c t="n" s="5" r="D8">
        <v>29208</v>
      </c>
      <c t="n" s="5" r="E8">
        <v>2888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6</v>
      </c>
      <c t="s" s="2" r="B1">
        <v>25</v>
      </c>
      <c t="s" s="2" r="D1">
        <v>1</v>
      </c>
    </row>
    <row spans="1:5" r="2">
      <c t="s" s="2" r="B2">
        <v>2</v>
      </c>
      <c t="s" s="2" r="C2">
        <v>26</v>
      </c>
      <c t="s" s="2" r="D2">
        <v>2</v>
      </c>
      <c t="s" s="2" r="E2">
        <v>26</v>
      </c>
    </row>
    <row spans="1:5" r="3">
      <c t="s" s="3" r="A3">
        <v>297</v>
      </c>
    </row>
    <row spans="1:5" r="4">
      <c t="s" s="4" r="A4">
        <v>298</v>
      </c>
      <c t="n" s="5" r="B4">
        <v>0</v>
      </c>
      <c t="n" s="5" r="C4">
        <v>1207</v>
      </c>
      <c t="n" s="5" r="D4">
        <v>0</v>
      </c>
      <c t="n" s="5" r="E4">
        <v>618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9</v>
      </c>
      <c t="s" s="2" r="B1">
        <v>2</v>
      </c>
      <c t="s" s="2" r="C1">
        <v>49</v>
      </c>
    </row>
    <row spans="1:3" r="2">
      <c t="s" s="3" r="A2">
        <v>300</v>
      </c>
    </row>
    <row spans="1:3" r="3">
      <c t="s" s="4" r="A3">
        <v>301</v>
      </c>
      <c t="n" s="7" r="B3">
        <v>82658</v>
      </c>
      <c t="n" s="7" r="C3">
        <v>98605</v>
      </c>
    </row>
    <row spans="1:3" r="4">
      <c t="s" s="4" r="A4">
        <v>302</v>
      </c>
      <c t="n" s="5" r="B4">
        <v>10073</v>
      </c>
      <c t="n" s="5" r="C4">
        <v>71</v>
      </c>
    </row>
    <row spans="1:3" r="5">
      <c t="s" s="4" r="A5">
        <v>303</v>
      </c>
      <c t="n" s="5" r="B5">
        <v>92731</v>
      </c>
      <c t="n" s="5" r="C5">
        <v>98676</v>
      </c>
    </row>
    <row spans="1:3" r="6">
      <c t="s" s="4" r="A6">
        <v>304</v>
      </c>
    </row>
    <row spans="1:3" r="7">
      <c t="s" s="3" r="A7">
        <v>300</v>
      </c>
    </row>
    <row spans="1:3" r="8">
      <c t="s" s="4" r="A8">
        <v>301</v>
      </c>
      <c t="n" s="5" r="B8">
        <v>83400</v>
      </c>
      <c t="n" s="5" r="C8">
        <v>99400</v>
      </c>
    </row>
    <row spans="1:3" r="9">
      <c t="s" s="4" r="A9">
        <v>303</v>
      </c>
      <c t="n" s="5" r="B9">
        <v>83400</v>
      </c>
      <c t="n" s="5" r="C9">
        <v>99400</v>
      </c>
    </row>
    <row spans="1:3" r="10">
      <c t="s" s="4" r="A10">
        <v>305</v>
      </c>
    </row>
    <row spans="1:3" r="11">
      <c t="s" s="3" r="A11">
        <v>300</v>
      </c>
    </row>
    <row spans="1:3" r="12">
      <c t="s" s="4" r="A12">
        <v>301</v>
      </c>
      <c t="n" s="5" r="B12">
        <v>-742</v>
      </c>
      <c t="n" s="5" r="C12">
        <v>-850</v>
      </c>
    </row>
    <row spans="1:3" r="13">
      <c t="s" s="4" r="A13">
        <v>303</v>
      </c>
      <c t="n" s="5" r="B13">
        <v>-742</v>
      </c>
      <c t="n" s="5" r="C13">
        <v>-850</v>
      </c>
    </row>
    <row spans="1:3" r="14">
      <c t="s" s="4" r="A14">
        <v>306</v>
      </c>
    </row>
    <row spans="1:3" r="15">
      <c t="s" s="3" r="A15">
        <v>300</v>
      </c>
    </row>
    <row spans="1:3" r="16">
      <c t="s" s="4" r="A16">
        <v>301</v>
      </c>
      <c t="n" s="5" r="C16">
        <v>55</v>
      </c>
    </row>
    <row spans="1:3" r="17">
      <c t="s" s="4" r="A17">
        <v>302</v>
      </c>
      <c t="n" s="5" r="B17">
        <v>10073</v>
      </c>
      <c t="n" s="5" r="C17">
        <v>71</v>
      </c>
    </row>
    <row spans="1:3" r="18">
      <c t="s" s="4" r="A18">
        <v>303</v>
      </c>
      <c t="n" s="7" r="B18">
        <v>10073</v>
      </c>
      <c t="n" s="7" r="C18">
        <v>12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7</v>
      </c>
      <c t="s" s="2" r="B1">
        <v>1</v>
      </c>
    </row>
    <row spans="1:3" r="2">
      <c t="s" s="2" r="B2">
        <v>2</v>
      </c>
      <c t="s" s="2" r="C2">
        <v>26</v>
      </c>
    </row>
    <row spans="1:3" r="3">
      <c t="s" s="3" r="A3">
        <v>308</v>
      </c>
    </row>
    <row spans="1:3" r="4">
      <c t="s" s="4" r="A4">
        <v>309</v>
      </c>
      <c t="n" s="7" r="C4">
        <v>51156000</v>
      </c>
    </row>
    <row spans="1:3" r="5">
      <c t="s" s="4" r="A5">
        <v>310</v>
      </c>
      <c t="s" s="4" r="B5">
        <v>311</v>
      </c>
    </row>
    <row spans="1:3" r="6">
      <c t="s" s="4" r="A6">
        <v>312</v>
      </c>
      <c t="s" s="4" r="B6">
        <v>313</v>
      </c>
    </row>
    <row spans="1:3" r="7">
      <c t="s" s="4" r="A7">
        <v>314</v>
      </c>
    </row>
    <row spans="1:3" r="8">
      <c t="s" s="3" r="A8">
        <v>308</v>
      </c>
    </row>
    <row spans="1:3" r="9">
      <c t="s" s="4" r="A9">
        <v>315</v>
      </c>
      <c t="n" s="7" r="B9">
        <v>40189000</v>
      </c>
    </row>
    <row spans="1:3" r="10">
      <c t="s" s="4" r="A10">
        <v>316</v>
      </c>
    </row>
    <row spans="1:3" r="11">
      <c t="s" s="3" r="A11">
        <v>308</v>
      </c>
    </row>
    <row spans="1:3" r="12">
      <c t="s" s="4" r="A12">
        <v>317</v>
      </c>
      <c t="n" s="5" r="B12">
        <v>100000000</v>
      </c>
    </row>
    <row spans="1:3" r="13">
      <c t="s" s="4" r="A13">
        <v>304</v>
      </c>
    </row>
    <row spans="1:3" r="14">
      <c t="s" s="3" r="A14">
        <v>308</v>
      </c>
    </row>
    <row spans="1:3" r="15">
      <c t="s" s="4" r="A15">
        <v>309</v>
      </c>
      <c t="n" s="5" r="B15">
        <v>200000000</v>
      </c>
    </row>
    <row spans="1:3" r="16">
      <c t="s" s="4" r="A16">
        <v>318</v>
      </c>
    </row>
    <row spans="1:3" r="17">
      <c t="s" s="3" r="A17">
        <v>308</v>
      </c>
    </row>
    <row spans="1:3" r="18">
      <c t="s" s="4" r="A18">
        <v>319</v>
      </c>
      <c t="n" s="7" r="B18">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0</v>
      </c>
      <c t="s" s="2" r="B1">
        <v>25</v>
      </c>
      <c t="s" s="2" r="D1">
        <v>1</v>
      </c>
    </row>
    <row spans="1:5" r="2">
      <c t="s" s="2" r="B2">
        <v>2</v>
      </c>
      <c t="s" s="2" r="C2">
        <v>26</v>
      </c>
      <c t="s" s="2" r="D2">
        <v>2</v>
      </c>
      <c t="s" s="2" r="E2">
        <v>26</v>
      </c>
    </row>
    <row spans="1:5" r="3">
      <c t="s" s="3" r="A3">
        <v>321</v>
      </c>
    </row>
    <row spans="1:5" r="4">
      <c t="s" s="4" r="A4">
        <v>322</v>
      </c>
      <c t="n" s="7" r="C4">
        <v>-1</v>
      </c>
      <c t="n" s="7" r="E4">
        <v>-32</v>
      </c>
    </row>
    <row spans="1:5" r="5">
      <c t="s" s="4" r="A5">
        <v>323</v>
      </c>
      <c t="n" s="5" r="C5">
        <v>-146</v>
      </c>
      <c t="n" s="5" r="E5">
        <v>-459</v>
      </c>
    </row>
    <row spans="1:5" r="6">
      <c t="s" s="4" r="A6">
        <v>324</v>
      </c>
      <c t="n" s="7" r="B6">
        <v>0</v>
      </c>
      <c t="n" s="5" r="C6">
        <v>0</v>
      </c>
      <c t="n" s="7" r="D6">
        <v>0</v>
      </c>
      <c t="n" s="5" r="E6">
        <v>0</v>
      </c>
    </row>
    <row spans="1:5" r="7">
      <c t="s" s="4" r="A7">
        <v>325</v>
      </c>
    </row>
    <row spans="1:5" r="8">
      <c t="s" s="3" r="A8">
        <v>321</v>
      </c>
    </row>
    <row spans="1:5" r="9">
      <c t="s" s="4" r="A9">
        <v>322</v>
      </c>
      <c t="n" s="5" r="C9">
        <v>-1</v>
      </c>
      <c t="n" s="5" r="E9">
        <v>-32</v>
      </c>
    </row>
    <row spans="1:5" r="10">
      <c t="s" s="4" r="A10">
        <v>326</v>
      </c>
    </row>
    <row spans="1:5" r="11">
      <c t="s" s="3" r="A11">
        <v>321</v>
      </c>
    </row>
    <row spans="1:5" r="12">
      <c t="s" s="4" r="A12">
        <v>323</v>
      </c>
      <c t="n" s="5" r="C12">
        <v>-146</v>
      </c>
      <c t="n" s="5" r="E12">
        <v>-459</v>
      </c>
    </row>
    <row spans="1:5" r="13">
      <c t="s" s="4" r="A13">
        <v>324</v>
      </c>
      <c t="n" s="7" r="B13">
        <v>0</v>
      </c>
      <c t="n" s="7" r="C13">
        <v>0</v>
      </c>
      <c t="n" s="7" r="D13">
        <v>0</v>
      </c>
      <c t="n" s="7" r="E13">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25"/>
  </cols>
  <sheetData>
    <row spans="1:5" r="1">
      <c t="s" s="1" r="A1">
        <v>327</v>
      </c>
      <c t="s" s="2" r="B1">
        <v>25</v>
      </c>
      <c t="s" s="2" r="D1">
        <v>1</v>
      </c>
    </row>
    <row spans="1:5" r="2">
      <c t="s" s="2" r="B2">
        <v>2</v>
      </c>
      <c t="s" s="2" r="C2">
        <v>26</v>
      </c>
      <c t="s" s="2" r="D2">
        <v>2</v>
      </c>
      <c t="s" s="2" r="E2">
        <v>26</v>
      </c>
    </row>
    <row spans="1:5" r="3">
      <c t="s" s="3" r="A3">
        <v>328</v>
      </c>
    </row>
    <row spans="1:5" r="4">
      <c t="s" s="4" r="A4">
        <v>136</v>
      </c>
      <c t="n" s="7" r="B4">
        <v>458</v>
      </c>
      <c t="n" s="7" r="C4">
        <v>1240</v>
      </c>
      <c t="n" s="7" r="D4">
        <v>2943</v>
      </c>
      <c t="n" s="7" r="E4">
        <v>3046</v>
      </c>
    </row>
    <row spans="1:5" r="5">
      <c t="s" s="4" r="A5">
        <v>329</v>
      </c>
      <c t="n" s="5" r="B5">
        <v>4819</v>
      </c>
      <c t="n" s="5" r="C5">
        <v>7473</v>
      </c>
      <c t="n" s="5" r="D5">
        <v>4819</v>
      </c>
      <c t="n" s="5" r="E5">
        <v>7473</v>
      </c>
    </row>
    <row spans="1:5" r="6">
      <c t="s" s="4" r="A6">
        <v>233</v>
      </c>
    </row>
    <row spans="1:5" r="7">
      <c t="s" s="3" r="A7">
        <v>328</v>
      </c>
    </row>
    <row spans="1:5" r="8">
      <c t="s" s="4" r="A8">
        <v>136</v>
      </c>
      <c t="n" s="5" r="B8">
        <v>12</v>
      </c>
      <c t="n" s="5" r="D8">
        <v>100</v>
      </c>
    </row>
    <row spans="1:5" r="9">
      <c t="s" s="4" r="A9">
        <v>329</v>
      </c>
      <c t="n" s="5" r="B9">
        <v>373</v>
      </c>
      <c t="n" s="7" r="D9">
        <v>373</v>
      </c>
    </row>
    <row spans="1:5" r="10">
      <c t="s" s="4" r="A10">
        <v>330</v>
      </c>
      <c t="s" s="4" r="D10">
        <v>331</v>
      </c>
    </row>
    <row spans="1:5" r="11">
      <c t="s" s="4" r="A11">
        <v>332</v>
      </c>
    </row>
    <row spans="1:5" r="12">
      <c t="s" s="3" r="A12">
        <v>328</v>
      </c>
    </row>
    <row spans="1:5" r="13">
      <c t="s" s="4" r="A13">
        <v>136</v>
      </c>
      <c t="n" s="5" r="B13">
        <v>94</v>
      </c>
      <c t="n" s="5" r="C13">
        <v>0</v>
      </c>
      <c t="n" s="7" r="D13">
        <v>325</v>
      </c>
      <c t="n" s="5" r="E13">
        <v>21</v>
      </c>
    </row>
    <row spans="1:5" r="14">
      <c t="s" s="4" r="A14">
        <v>329</v>
      </c>
      <c t="n" s="5" r="B14">
        <v>1009</v>
      </c>
      <c t="n" s="7" r="D14">
        <v>1009</v>
      </c>
    </row>
    <row spans="1:5" r="15">
      <c t="s" s="4" r="A15">
        <v>330</v>
      </c>
      <c t="s" s="4" r="D15">
        <v>333</v>
      </c>
    </row>
    <row spans="1:5" r="16">
      <c t="s" s="4" r="A16">
        <v>237</v>
      </c>
    </row>
    <row spans="1:5" r="17">
      <c t="s" s="3" r="A17">
        <v>328</v>
      </c>
    </row>
    <row spans="1:5" r="18">
      <c t="s" s="4" r="A18">
        <v>136</v>
      </c>
      <c t="n" s="5" r="B18">
        <v>334</v>
      </c>
      <c t="n" s="5" r="C18">
        <v>1139</v>
      </c>
      <c t="n" s="7" r="D18">
        <v>2296</v>
      </c>
      <c t="n" s="5" r="E18">
        <v>2958</v>
      </c>
    </row>
    <row spans="1:5" r="19">
      <c t="s" s="4" r="A19">
        <v>329</v>
      </c>
      <c t="n" s="5" r="B19">
        <v>2751</v>
      </c>
      <c t="n" s="5" r="C19">
        <v>6069</v>
      </c>
      <c t="n" s="7" r="D19">
        <v>2751</v>
      </c>
      <c t="n" s="7" r="E19">
        <v>6069</v>
      </c>
    </row>
    <row spans="1:5" r="20">
      <c t="s" s="4" r="A20">
        <v>330</v>
      </c>
      <c t="s" s="4" r="D20">
        <v>334</v>
      </c>
      <c t="s" s="4" r="E20">
        <v>335</v>
      </c>
    </row>
    <row spans="1:5" r="21">
      <c t="s" s="4" r="A21">
        <v>240</v>
      </c>
    </row>
    <row spans="1:5" r="22">
      <c t="s" s="3" r="A22">
        <v>328</v>
      </c>
    </row>
    <row spans="1:5" r="23">
      <c t="s" s="4" r="A23">
        <v>136</v>
      </c>
      <c t="n" s="5" r="B23">
        <v>18</v>
      </c>
      <c t="n" s="5" r="C23">
        <v>101</v>
      </c>
      <c t="n" s="7" r="D23">
        <v>222</v>
      </c>
      <c t="n" s="7" r="E23">
        <v>67</v>
      </c>
    </row>
    <row spans="1:5" r="24">
      <c t="s" s="4" r="A24">
        <v>329</v>
      </c>
      <c t="n" s="7" r="B24">
        <v>686</v>
      </c>
      <c t="n" s="7" r="C24">
        <v>1404</v>
      </c>
      <c t="n" s="7" r="D24">
        <v>686</v>
      </c>
      <c t="n" s="7" r="E24">
        <v>1404</v>
      </c>
    </row>
    <row spans="1:5" r="25">
      <c t="s" s="4" r="A25">
        <v>330</v>
      </c>
      <c t="s" s="4" r="D25">
        <v>336</v>
      </c>
      <c t="s" s="4" r="E25">
        <v>33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J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25"/>
    <col customWidth="1" max="9" min="9" width="25"/>
    <col customWidth="1" max="10" min="10" width="14"/>
  </cols>
  <sheetData>
    <row spans="1:10" r="1">
      <c t="s" s="1" r="A1">
        <v>338</v>
      </c>
      <c t="s" s="2" r="B1">
        <v>25</v>
      </c>
      <c t="s" s="2" r="H1">
        <v>1</v>
      </c>
    </row>
    <row spans="1:10" r="2">
      <c t="s" s="2" r="B2">
        <v>2</v>
      </c>
      <c t="s" s="2" r="C2">
        <v>339</v>
      </c>
      <c t="s" s="2" r="D2">
        <v>340</v>
      </c>
      <c t="s" s="2" r="E2">
        <v>26</v>
      </c>
      <c t="s" s="2" r="F2">
        <v>341</v>
      </c>
      <c t="s" s="2" r="G2">
        <v>342</v>
      </c>
      <c t="s" s="2" r="H2">
        <v>2</v>
      </c>
      <c t="s" s="2" r="I2">
        <v>26</v>
      </c>
      <c t="s" s="2" r="J2">
        <v>49</v>
      </c>
    </row>
    <row spans="1:10" r="3">
      <c t="s" s="3" r="A3">
        <v>328</v>
      </c>
    </row>
    <row spans="1:10" r="4">
      <c t="s" s="4" r="A4">
        <v>343</v>
      </c>
      <c t="n" s="5" r="H4">
        <v>0</v>
      </c>
    </row>
    <row spans="1:10" r="5">
      <c t="s" s="4" r="A5">
        <v>136</v>
      </c>
      <c t="n" s="7" r="B5">
        <v>458</v>
      </c>
      <c t="n" s="7" r="E5">
        <v>1240</v>
      </c>
      <c t="n" s="7" r="H5">
        <v>2943</v>
      </c>
      <c t="n" s="7" r="I5">
        <v>3046</v>
      </c>
    </row>
    <row spans="1:10" r="6">
      <c t="s" s="4" r="A6">
        <v>98</v>
      </c>
      <c t="n" s="5" r="B6">
        <v>31623810</v>
      </c>
      <c t="n" s="5" r="H6">
        <v>31623810</v>
      </c>
      <c t="n" s="5" r="J6">
        <v>31550477</v>
      </c>
    </row>
    <row spans="1:10" r="7">
      <c t="s" s="4" r="A7">
        <v>237</v>
      </c>
    </row>
    <row spans="1:10" r="8">
      <c t="s" s="3" r="A8">
        <v>328</v>
      </c>
    </row>
    <row spans="1:10" r="9">
      <c t="s" s="4" r="A9">
        <v>136</v>
      </c>
      <c t="n" s="7" r="B9">
        <v>334</v>
      </c>
      <c t="n" s="7" r="E9">
        <v>1139</v>
      </c>
      <c t="n" s="7" r="H9">
        <v>2296</v>
      </c>
      <c t="n" s="7" r="I9">
        <v>2958</v>
      </c>
    </row>
    <row spans="1:10" r="10">
      <c t="s" s="4" r="A10">
        <v>344</v>
      </c>
      <c t="s" s="4" r="H10">
        <v>334</v>
      </c>
      <c t="s" s="4" r="I10">
        <v>335</v>
      </c>
    </row>
    <row spans="1:10" r="11">
      <c t="s" s="4" r="A11">
        <v>345</v>
      </c>
      <c t="n" s="5" r="B11">
        <v>13196</v>
      </c>
      <c t="n" s="5" r="C11">
        <v>21005</v>
      </c>
      <c t="n" s="5" r="D11">
        <v>30000</v>
      </c>
      <c t="n" s="5" r="F11">
        <v>240724</v>
      </c>
      <c t="n" s="5" r="H11">
        <v>64201</v>
      </c>
      <c t="n" s="5" r="I11">
        <v>240724</v>
      </c>
    </row>
    <row spans="1:10" r="12">
      <c t="s" s="4" r="A12">
        <v>346</v>
      </c>
      <c t="n" s="5" r="B12">
        <v>19000</v>
      </c>
      <c t="n" s="5" r="C12">
        <v>28505</v>
      </c>
      <c t="n" s="5" r="D12">
        <v>192266</v>
      </c>
      <c t="n" s="5" r="E12">
        <v>4000</v>
      </c>
      <c t="n" s="5" r="F12">
        <v>23478</v>
      </c>
      <c t="n" s="5" r="G12">
        <v>1000</v>
      </c>
      <c t="n" s="5" r="I12">
        <v>23478</v>
      </c>
    </row>
    <row spans="1:10" r="13">
      <c t="s" s="4" r="A13">
        <v>347</v>
      </c>
      <c t="s" s="4" r="H13">
        <v>348</v>
      </c>
      <c t="s" s="4" r="I13">
        <v>348</v>
      </c>
    </row>
    <row spans="1:10" r="14">
      <c t="s" s="4" r="A14">
        <v>349</v>
      </c>
      <c t="n" s="8" r="B14">
        <v>12.88</v>
      </c>
      <c t="n" s="8" r="C14">
        <v>14.28</v>
      </c>
      <c t="n" s="8" r="D14">
        <v>11.42</v>
      </c>
      <c t="n" s="8" r="F14">
        <v>14.81</v>
      </c>
      <c t="n" s="8" r="H14">
        <v>12.66</v>
      </c>
      <c t="n" s="8" r="I14">
        <v>14.81</v>
      </c>
    </row>
    <row spans="1:10" r="15">
      <c t="s" s="4" r="A15">
        <v>350</v>
      </c>
      <c t="n" s="7" r="B15">
        <v>2751</v>
      </c>
      <c t="n" s="7" r="E15">
        <v>6069</v>
      </c>
      <c t="n" s="7" r="H15">
        <v>2751</v>
      </c>
      <c t="n" s="7" r="I15">
        <v>6069</v>
      </c>
    </row>
    <row spans="1:10" r="16">
      <c t="s" s="4" r="A16">
        <v>351</v>
      </c>
    </row>
    <row spans="1:10" r="17">
      <c t="s" s="3" r="A17">
        <v>328</v>
      </c>
    </row>
    <row spans="1:10" r="18">
      <c t="s" s="4" r="A18">
        <v>346</v>
      </c>
      <c t="n" s="5" r="H18">
        <v>21005</v>
      </c>
    </row>
    <row spans="1:10" r="19">
      <c t="s" s="4" r="A19">
        <v>352</v>
      </c>
    </row>
    <row spans="1:10" r="20">
      <c t="s" s="3" r="A20">
        <v>328</v>
      </c>
    </row>
    <row spans="1:10" r="21">
      <c t="s" s="4" r="A21">
        <v>346</v>
      </c>
      <c t="n" s="5" r="H21">
        <v>7500</v>
      </c>
    </row>
    <row spans="1:10" r="22">
      <c t="s" s="4" r="A22">
        <v>353</v>
      </c>
    </row>
    <row spans="1:10" r="23">
      <c t="s" s="3" r="A23">
        <v>328</v>
      </c>
    </row>
    <row spans="1:10" r="24">
      <c t="s" s="4" r="A24">
        <v>346</v>
      </c>
      <c t="n" s="5" r="H24">
        <v>3196</v>
      </c>
    </row>
    <row spans="1:10" r="25">
      <c t="s" s="4" r="A25">
        <v>240</v>
      </c>
    </row>
    <row spans="1:10" r="26">
      <c t="s" s="3" r="A26">
        <v>328</v>
      </c>
    </row>
    <row spans="1:10" r="27">
      <c t="s" s="4" r="A27">
        <v>136</v>
      </c>
      <c t="n" s="7" r="B27">
        <v>18</v>
      </c>
      <c t="n" s="5" r="E27">
        <v>101</v>
      </c>
      <c t="n" s="7" r="H27">
        <v>222</v>
      </c>
      <c t="n" s="7" r="I27">
        <v>67</v>
      </c>
    </row>
    <row spans="1:10" r="28">
      <c t="s" s="4" r="A28">
        <v>344</v>
      </c>
      <c t="s" s="4" r="H28">
        <v>336</v>
      </c>
      <c t="s" s="4" r="I28">
        <v>337</v>
      </c>
    </row>
    <row spans="1:10" r="29">
      <c t="s" s="4" r="A29">
        <v>345</v>
      </c>
      <c t="n" s="5" r="B29">
        <v>3196</v>
      </c>
      <c t="n" s="5" r="D29">
        <v>7500</v>
      </c>
      <c t="n" s="5" r="F29">
        <v>79270</v>
      </c>
      <c t="n" s="5" r="H29">
        <v>10696</v>
      </c>
      <c t="n" s="5" r="I29">
        <v>79270</v>
      </c>
    </row>
    <row spans="1:10" r="30">
      <c t="s" s="4" r="A30">
        <v>349</v>
      </c>
      <c t="n" s="8" r="B30">
        <v>12.37</v>
      </c>
      <c t="n" s="8" r="D30">
        <v>10.96</v>
      </c>
      <c t="n" s="8" r="F30">
        <v>14.51</v>
      </c>
    </row>
    <row spans="1:10" r="31">
      <c t="s" s="4" r="A31">
        <v>350</v>
      </c>
      <c t="n" s="7" r="B31">
        <v>686</v>
      </c>
      <c t="n" s="7" r="E31">
        <v>1404</v>
      </c>
      <c t="n" s="7" r="H31">
        <v>686</v>
      </c>
      <c t="n" s="7" r="I31">
        <v>1404</v>
      </c>
    </row>
    <row spans="1:10" r="32">
      <c t="s" s="4" r="A32">
        <v>354</v>
      </c>
      <c t="s" s="4" r="I32">
        <v>355</v>
      </c>
    </row>
    <row spans="1:10" r="33">
      <c t="s" s="4" r="A33">
        <v>356</v>
      </c>
      <c t="s" s="4" r="B33">
        <v>357</v>
      </c>
      <c t="s" s="4" r="E33">
        <v>357</v>
      </c>
      <c t="s" s="4" r="H33">
        <v>357</v>
      </c>
      <c t="s" s="4" r="I33">
        <v>357</v>
      </c>
    </row>
    <row spans="1:10" r="34">
      <c t="s" s="4" r="A34">
        <v>358</v>
      </c>
    </row>
    <row spans="1:10" r="35">
      <c t="s" s="3" r="A35">
        <v>328</v>
      </c>
    </row>
    <row spans="1:10" r="36">
      <c t="s" s="4" r="A36">
        <v>359</v>
      </c>
      <c t="s" s="4" r="H36">
        <v>360</v>
      </c>
      <c t="s" s="4" r="I36">
        <v>360</v>
      </c>
    </row>
    <row spans="1:10" r="37">
      <c t="s" s="4" r="A37">
        <v>361</v>
      </c>
      <c t="s" s="4" r="H37">
        <v>362</v>
      </c>
      <c t="s" s="4" r="I37">
        <v>362</v>
      </c>
    </row>
    <row spans="1:10" r="38">
      <c t="s" s="4" r="A38">
        <v>363</v>
      </c>
      <c t="s" s="4" r="H38">
        <v>364</v>
      </c>
      <c t="s" s="4" r="I38">
        <v>364</v>
      </c>
    </row>
    <row spans="1:10" r="39">
      <c t="s" s="4" r="A39">
        <v>365</v>
      </c>
    </row>
    <row spans="1:10" r="40">
      <c t="s" s="3" r="A40">
        <v>328</v>
      </c>
    </row>
    <row spans="1:10" r="41">
      <c t="s" s="4" r="A41">
        <v>359</v>
      </c>
      <c t="s" s="4" r="H41">
        <v>366</v>
      </c>
      <c t="s" s="4" r="I41">
        <v>366</v>
      </c>
    </row>
    <row spans="1:10" r="42">
      <c t="s" s="4" r="A42">
        <v>367</v>
      </c>
    </row>
    <row spans="1:10" r="43">
      <c t="s" s="3" r="A43">
        <v>328</v>
      </c>
    </row>
    <row spans="1:10" r="44">
      <c t="s" s="4" r="A44">
        <v>345</v>
      </c>
      <c t="n" s="5" r="H44">
        <v>7500</v>
      </c>
    </row>
    <row spans="1:10" r="45">
      <c t="s" s="4" r="A45">
        <v>354</v>
      </c>
      <c t="s" s="4" r="H45">
        <v>368</v>
      </c>
    </row>
    <row spans="1:10" r="46">
      <c t="s" s="4" r="A46">
        <v>369</v>
      </c>
    </row>
    <row spans="1:10" r="47">
      <c t="s" s="3" r="A47">
        <v>328</v>
      </c>
    </row>
    <row spans="1:10" r="48">
      <c t="s" s="4" r="A48">
        <v>345</v>
      </c>
      <c t="n" s="5" r="H48">
        <v>3196</v>
      </c>
    </row>
    <row spans="1:10" r="49">
      <c t="s" s="4" r="A49">
        <v>354</v>
      </c>
      <c t="s" s="4" r="H49">
        <v>370</v>
      </c>
    </row>
    <row spans="1:10" r="50">
      <c t="s" s="4" r="A50">
        <v>371</v>
      </c>
    </row>
    <row spans="1:10" r="51">
      <c t="s" s="3" r="A51">
        <v>328</v>
      </c>
    </row>
    <row spans="1:10" r="52">
      <c t="s" s="4" r="A52">
        <v>349</v>
      </c>
      <c t="n" s="8" r="H52">
        <v>11.86</v>
      </c>
    </row>
    <row spans="1:10" r="53">
      <c t="s" s="4" r="A53">
        <v>372</v>
      </c>
    </row>
    <row spans="1:10" r="54">
      <c t="s" s="3" r="A54">
        <v>328</v>
      </c>
    </row>
    <row spans="1:10" r="55">
      <c t="s" s="4" r="A55">
        <v>349</v>
      </c>
      <c t="n" s="8" r="H55">
        <v>9.48</v>
      </c>
    </row>
    <row spans="1:10" r="56">
      <c t="s" s="4" r="A56">
        <v>332</v>
      </c>
    </row>
    <row spans="1:10" r="57">
      <c t="s" s="3" r="A57">
        <v>328</v>
      </c>
    </row>
    <row spans="1:10" r="58">
      <c t="s" s="4" r="A58">
        <v>136</v>
      </c>
      <c t="n" s="7" r="B58">
        <v>94</v>
      </c>
      <c t="n" s="7" r="E58">
        <v>0</v>
      </c>
      <c t="n" s="7" r="H58">
        <v>325</v>
      </c>
      <c t="n" s="7" r="I58">
        <v>21</v>
      </c>
    </row>
    <row spans="1:10" r="59">
      <c t="s" s="4" r="A59">
        <v>373</v>
      </c>
      <c t="n" s="5" r="B59">
        <v>1009</v>
      </c>
      <c t="n" s="7" r="H59">
        <v>1009</v>
      </c>
    </row>
    <row spans="1:10" r="60">
      <c t="s" s="4" r="A60">
        <v>344</v>
      </c>
      <c t="s" s="4" r="H60">
        <v>333</v>
      </c>
    </row>
    <row spans="1:10" r="61">
      <c t="s" s="4" r="A61">
        <v>233</v>
      </c>
    </row>
    <row spans="1:10" r="62">
      <c t="s" s="3" r="A62">
        <v>328</v>
      </c>
    </row>
    <row spans="1:10" r="63">
      <c t="s" s="4" r="A63">
        <v>136</v>
      </c>
      <c t="n" s="5" r="B63">
        <v>12</v>
      </c>
      <c t="n" s="7" r="H63">
        <v>100</v>
      </c>
    </row>
    <row spans="1:10" r="64">
      <c t="s" s="4" r="A64">
        <v>373</v>
      </c>
      <c t="n" s="7" r="B64">
        <v>373</v>
      </c>
      <c t="n" s="7" r="H64">
        <v>373</v>
      </c>
    </row>
    <row spans="1:10" r="65">
      <c t="s" s="4" r="A65">
        <v>344</v>
      </c>
      <c t="s" s="4" r="H65">
        <v>331</v>
      </c>
    </row>
    <row spans="1:10" r="66">
      <c t="s" s="4" r="A66">
        <v>98</v>
      </c>
      <c t="n" s="5" r="J66">
        <v>0</v>
      </c>
    </row>
  </sheetData>
  <mergeCells count="3">
    <mergeCell ref="A1:A2"/>
    <mergeCell ref="B1:G1"/>
    <mergeCell ref="H1:I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5"/>
  </cols>
  <sheetData>
    <row spans="1:5" r="1">
      <c t="s" s="1" r="A1">
        <v>374</v>
      </c>
      <c t="s" s="2" r="B1">
        <v>25</v>
      </c>
      <c t="s" s="2" r="E1">
        <v>1</v>
      </c>
    </row>
    <row spans="1:5" r="2">
      <c t="s" s="2" r="B2">
        <v>2</v>
      </c>
      <c t="s" s="2" r="C2">
        <v>339</v>
      </c>
      <c t="s" s="2" r="D2">
        <v>340</v>
      </c>
      <c t="s" s="2" r="E2">
        <v>2</v>
      </c>
    </row>
    <row spans="1:5" r="3">
      <c t="s" s="3" r="A3">
        <v>328</v>
      </c>
    </row>
    <row spans="1:5" r="4">
      <c t="s" s="4" r="A4">
        <v>375</v>
      </c>
      <c t="n" s="5" r="B4">
        <v>660573</v>
      </c>
      <c t="n" s="5" r="C4">
        <v>697854</v>
      </c>
      <c t="n" s="5" r="D4">
        <v>724904</v>
      </c>
      <c t="n" s="5" r="E4">
        <v>724904</v>
      </c>
    </row>
    <row spans="1:5" r="5">
      <c t="s" s="4" r="A5">
        <v>376</v>
      </c>
      <c t="n" s="5" r="B5">
        <v>-4000</v>
      </c>
      <c t="n" s="5" r="C5">
        <v>-34800</v>
      </c>
      <c t="n" s="5" r="D5">
        <v>-16650</v>
      </c>
    </row>
    <row spans="1:5" r="6">
      <c t="s" s="4" r="A6">
        <v>377</v>
      </c>
      <c t="n" s="5" r="B6">
        <v>-22582</v>
      </c>
      <c t="n" s="5" r="C6">
        <v>-2481</v>
      </c>
      <c t="n" s="5" r="D6">
        <v>-10400</v>
      </c>
    </row>
    <row spans="1:5" r="7">
      <c t="s" s="4" r="A7">
        <v>378</v>
      </c>
      <c t="n" s="5" r="B7">
        <v>633991</v>
      </c>
      <c t="n" s="5" r="C7">
        <v>660573</v>
      </c>
      <c t="n" s="5" r="D7">
        <v>697854</v>
      </c>
      <c t="n" s="5" r="E7">
        <v>633991</v>
      </c>
    </row>
    <row spans="1:5" r="8">
      <c t="s" s="4" r="A8">
        <v>379</v>
      </c>
      <c t="n" s="8" r="B8">
        <v>9.289999999999999</v>
      </c>
      <c t="n" s="8" r="C8">
        <v>9.210000000000001</v>
      </c>
      <c t="n" s="8" r="D8">
        <v>9.220000000000001</v>
      </c>
      <c t="n" s="8" r="E8">
        <v>9.220000000000001</v>
      </c>
    </row>
    <row spans="1:5" r="9">
      <c t="s" s="4" r="A9">
        <v>380</v>
      </c>
      <c t="n" s="9" r="B9">
        <v>7.5</v>
      </c>
      <c t="n" s="9" r="C9">
        <v>7.5</v>
      </c>
      <c t="n" s="9" r="D9">
        <v>7.5</v>
      </c>
    </row>
    <row spans="1:5" r="10">
      <c t="s" s="4" r="A10">
        <v>381</v>
      </c>
      <c t="n" s="9" r="B10">
        <v>11.49</v>
      </c>
      <c t="n" s="9" r="C10">
        <v>11.49</v>
      </c>
      <c t="n" s="9" r="D10">
        <v>11.49</v>
      </c>
    </row>
    <row spans="1:5" r="11">
      <c t="s" s="4" r="A11">
        <v>382</v>
      </c>
      <c t="n" s="9" r="B11">
        <v>9.25</v>
      </c>
      <c t="n" s="9" r="C11">
        <v>9.289999999999999</v>
      </c>
      <c t="n" s="9" r="D11">
        <v>9.210000000000001</v>
      </c>
      <c t="n" s="9" r="E11">
        <v>9.25</v>
      </c>
    </row>
    <row spans="1:5" r="12">
      <c t="s" s="4" r="A12">
        <v>383</v>
      </c>
      <c t="n" s="9" r="B12">
        <v>7.72</v>
      </c>
      <c t="n" s="9" r="C12">
        <v>7.71</v>
      </c>
      <c t="n" s="9" r="D12">
        <v>7.82</v>
      </c>
      <c t="n" s="9" r="E12">
        <v>7.82</v>
      </c>
    </row>
    <row spans="1:5" r="13">
      <c t="s" s="4" r="A13">
        <v>384</v>
      </c>
      <c t="n" s="8" r="B13">
        <v>7.73</v>
      </c>
      <c t="n" s="8" r="C13">
        <v>7.72</v>
      </c>
      <c t="n" s="8" r="D13">
        <v>7.71</v>
      </c>
      <c t="n" s="8" r="E13">
        <v>7.73</v>
      </c>
    </row>
    <row spans="1:5" r="14">
      <c t="s" s="4" r="A14">
        <v>233</v>
      </c>
    </row>
    <row spans="1:5" r="15">
      <c t="s" s="3" r="A15">
        <v>328</v>
      </c>
    </row>
    <row spans="1:5" r="16">
      <c t="s" s="4" r="A16">
        <v>375</v>
      </c>
      <c t="n" s="5" r="D16">
        <v>107689</v>
      </c>
      <c t="n" s="5" r="E16">
        <v>107689</v>
      </c>
    </row>
    <row spans="1:5" r="17">
      <c t="s" s="4" r="A17">
        <v>377</v>
      </c>
      <c t="n" s="5" r="E17">
        <v>-9279</v>
      </c>
    </row>
    <row spans="1:5" r="18">
      <c t="s" s="4" r="A18">
        <v>378</v>
      </c>
      <c t="n" s="5" r="B18">
        <v>98410</v>
      </c>
      <c t="n" s="5" r="E18">
        <v>98410</v>
      </c>
    </row>
    <row spans="1:5" r="19">
      <c t="s" s="4" r="A19">
        <v>379</v>
      </c>
      <c t="n" s="8" r="D19">
        <v>11.49</v>
      </c>
      <c t="n" s="8" r="E19">
        <v>11.49</v>
      </c>
    </row>
    <row spans="1:5" r="20">
      <c t="s" s="4" r="A20">
        <v>381</v>
      </c>
      <c t="n" s="9" r="E20">
        <v>11.49</v>
      </c>
    </row>
    <row spans="1:5" r="21">
      <c t="s" s="4" r="A21">
        <v>382</v>
      </c>
      <c t="n" s="8" r="B21">
        <v>11.49</v>
      </c>
      <c t="n" s="8" r="E21">
        <v>11.4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37"/>
    <col customWidth="1" max="7" min="7" width="15"/>
    <col customWidth="1" max="8" min="8" width="11"/>
    <col customWidth="1" max="9" min="9" width="26"/>
  </cols>
  <sheetData>
    <row spans="1:9" r="1">
      <c t="s" s="1" r="A1">
        <v>100</v>
      </c>
      <c t="s" s="2" r="B1">
        <v>101</v>
      </c>
      <c t="s" s="2" r="C1">
        <v>102</v>
      </c>
      <c t="s" s="2" r="D1">
        <v>103</v>
      </c>
      <c t="s" s="2" r="E1">
        <v>104</v>
      </c>
      <c t="s" s="2" r="F1">
        <v>105</v>
      </c>
      <c t="s" s="2" r="G1">
        <v>106</v>
      </c>
      <c t="s" s="2" r="H1">
        <v>107</v>
      </c>
      <c t="s" s="2" r="I1">
        <v>108</v>
      </c>
    </row>
    <row spans="1:9" r="2">
      <c t="s" s="4" r="A2">
        <v>109</v>
      </c>
      <c t="n" s="5" r="B2">
        <v>31550477</v>
      </c>
      <c t="n" s="5" r="C2">
        <v>31550477</v>
      </c>
      <c t="n" s="5" r="G2">
        <v>2450634</v>
      </c>
    </row>
    <row spans="1:9" r="3">
      <c t="s" s="4" r="A3">
        <v>110</v>
      </c>
      <c t="n" s="7" r="B3">
        <v>261003</v>
      </c>
      <c t="n" s="7" r="C3">
        <v>3156</v>
      </c>
      <c t="n" s="7" r="D3">
        <v>66232</v>
      </c>
      <c t="n" s="7" r="E3">
        <v>202488</v>
      </c>
      <c t="n" s="7" r="F3">
        <v>-1970</v>
      </c>
      <c t="n" s="7" r="G3">
        <v>-8269</v>
      </c>
      <c t="n" s="7" r="H3">
        <v>261637</v>
      </c>
      <c t="n" s="7" r="I3">
        <v>-634</v>
      </c>
    </row>
    <row spans="1:9" r="4">
      <c t="s" s="4" r="A4">
        <v>111</v>
      </c>
      <c t="n" s="5" r="C4">
        <v>24144</v>
      </c>
    </row>
    <row spans="1:9" r="5">
      <c t="s" s="4" r="A5">
        <v>112</v>
      </c>
      <c t="n" s="5" r="B5">
        <v>280</v>
      </c>
      <c t="n" s="7" r="C5">
        <v>2</v>
      </c>
      <c t="n" s="5" r="D5">
        <v>278</v>
      </c>
      <c t="n" s="5" r="H5">
        <v>280</v>
      </c>
    </row>
    <row spans="1:9" r="6">
      <c t="s" s="4" r="A6">
        <v>113</v>
      </c>
      <c t="n" s="5" r="B6">
        <v>-572</v>
      </c>
      <c t="n" s="5" r="E6">
        <v>-572</v>
      </c>
      <c t="n" s="5" r="H6">
        <v>-572</v>
      </c>
    </row>
    <row spans="1:9" r="7">
      <c t="s" s="4" r="A7">
        <v>114</v>
      </c>
      <c t="n" s="5" r="B7">
        <v>-248</v>
      </c>
      <c t="n" s="5" r="F7">
        <v>-248</v>
      </c>
      <c t="n" s="5" r="H7">
        <v>-248</v>
      </c>
    </row>
    <row spans="1:9" r="8">
      <c t="s" s="4" r="A8">
        <v>115</v>
      </c>
      <c t="n" s="5" r="B8">
        <v>1427</v>
      </c>
      <c t="n" s="5" r="D8">
        <v>1427</v>
      </c>
      <c t="n" s="5" r="H8">
        <v>1427</v>
      </c>
    </row>
    <row spans="1:9" r="9">
      <c t="s" s="4" r="A9">
        <v>116</v>
      </c>
      <c t="n" s="5" r="C9">
        <v>11943</v>
      </c>
    </row>
    <row spans="1:9" r="10">
      <c t="s" s="4" r="A10">
        <v>117</v>
      </c>
      <c t="n" s="5" r="B10">
        <v>1245</v>
      </c>
      <c t="n" s="7" r="C10">
        <v>1</v>
      </c>
      <c t="n" s="5" r="D10">
        <v>1244</v>
      </c>
      <c t="n" s="5" r="H10">
        <v>1245</v>
      </c>
    </row>
    <row spans="1:9" r="11">
      <c t="s" s="4" r="A11">
        <v>118</v>
      </c>
      <c t="n" s="5" r="B11">
        <v>1</v>
      </c>
      <c t="n" s="5" r="D11">
        <v>1</v>
      </c>
      <c t="n" s="5" r="H11">
        <v>1</v>
      </c>
    </row>
    <row spans="1:9" r="12">
      <c t="s" s="4" r="A12">
        <v>119</v>
      </c>
      <c t="n" s="5" r="B12">
        <v>-43</v>
      </c>
      <c t="n" s="5" r="E12">
        <v>51</v>
      </c>
      <c t="n" s="5" r="H12">
        <v>51</v>
      </c>
      <c t="n" s="5" r="I12">
        <v>-94</v>
      </c>
    </row>
    <row spans="1:9" r="13">
      <c t="s" s="4" r="A13">
        <v>120</v>
      </c>
      <c t="n" s="5" r="C13">
        <v>31562678</v>
      </c>
      <c t="n" s="5" r="G13">
        <v>2450634</v>
      </c>
    </row>
    <row spans="1:9" r="14">
      <c t="s" s="4" r="A14">
        <v>121</v>
      </c>
      <c t="n" s="7" r="B14">
        <v>260603</v>
      </c>
      <c t="n" s="7" r="C14">
        <v>3157</v>
      </c>
      <c t="n" s="5" r="D14">
        <v>66694</v>
      </c>
      <c t="n" s="5" r="E14">
        <v>201967</v>
      </c>
      <c t="n" s="5" r="F14">
        <v>-2218</v>
      </c>
      <c t="n" s="7" r="G14">
        <v>-8269</v>
      </c>
      <c t="n" s="5" r="H14">
        <v>261331</v>
      </c>
      <c t="n" s="5" r="I14">
        <v>-728</v>
      </c>
    </row>
    <row spans="1:9" r="15">
      <c t="s" s="4" r="A15">
        <v>109</v>
      </c>
      <c t="n" s="5" r="B15">
        <v>31550477</v>
      </c>
      <c t="n" s="5" r="C15">
        <v>31550477</v>
      </c>
      <c t="n" s="5" r="G15">
        <v>2450634</v>
      </c>
    </row>
    <row spans="1:9" r="16">
      <c t="s" s="4" r="A16">
        <v>110</v>
      </c>
      <c t="n" s="7" r="B16">
        <v>261003</v>
      </c>
      <c t="n" s="7" r="C16">
        <v>3156</v>
      </c>
      <c t="n" s="5" r="D16">
        <v>66232</v>
      </c>
      <c t="n" s="5" r="E16">
        <v>202488</v>
      </c>
      <c t="n" s="5" r="F16">
        <v>-1970</v>
      </c>
      <c t="n" s="7" r="G16">
        <v>-8269</v>
      </c>
      <c t="n" s="5" r="H16">
        <v>261637</v>
      </c>
      <c t="n" s="5" r="I16">
        <v>-634</v>
      </c>
    </row>
    <row spans="1:9" r="17">
      <c t="s" s="4" r="A17">
        <v>114</v>
      </c>
      <c t="n" s="5" r="B17">
        <v>-1468</v>
      </c>
    </row>
    <row spans="1:9" r="18">
      <c t="s" s="4" r="A18">
        <v>119</v>
      </c>
      <c t="n" s="7" r="B18">
        <v>3400</v>
      </c>
    </row>
    <row spans="1:9" r="19">
      <c t="s" s="4" r="A19">
        <v>122</v>
      </c>
      <c t="n" s="5" r="B19">
        <v>31623810</v>
      </c>
      <c t="n" s="5" r="C19">
        <v>31623810</v>
      </c>
      <c t="n" s="5" r="G19">
        <v>2450634</v>
      </c>
    </row>
    <row spans="1:9" r="20">
      <c t="s" s="4" r="A20">
        <v>123</v>
      </c>
      <c t="n" s="7" r="B20">
        <v>265443</v>
      </c>
      <c t="n" s="7" r="C20">
        <v>3163</v>
      </c>
      <c t="n" s="5" r="D20">
        <v>68466</v>
      </c>
      <c t="n" s="5" r="E20">
        <v>205520</v>
      </c>
      <c t="n" s="5" r="F20">
        <v>-3438</v>
      </c>
      <c t="n" s="7" r="G20">
        <v>-8269</v>
      </c>
      <c t="n" s="5" r="H20">
        <v>265442</v>
      </c>
      <c t="n" s="5" r="I20">
        <v>1</v>
      </c>
    </row>
    <row spans="1:9" r="21">
      <c t="s" s="4" r="A21">
        <v>120</v>
      </c>
      <c t="n" s="5" r="C21">
        <v>31562678</v>
      </c>
      <c t="n" s="5" r="G21">
        <v>2450634</v>
      </c>
    </row>
    <row spans="1:9" r="22">
      <c t="s" s="4" r="A22">
        <v>121</v>
      </c>
      <c t="n" s="5" r="B22">
        <v>260603</v>
      </c>
      <c t="n" s="7" r="C22">
        <v>3157</v>
      </c>
      <c t="n" s="5" r="D22">
        <v>66694</v>
      </c>
      <c t="n" s="5" r="E22">
        <v>201967</v>
      </c>
      <c t="n" s="5" r="F22">
        <v>-2218</v>
      </c>
      <c t="n" s="7" r="G22">
        <v>-8269</v>
      </c>
      <c t="n" s="5" r="H22">
        <v>261331</v>
      </c>
      <c t="n" s="5" r="I22">
        <v>-728</v>
      </c>
    </row>
    <row spans="1:9" r="23">
      <c t="s" s="4" r="A23">
        <v>112</v>
      </c>
      <c t="n" s="5" r="B23">
        <v>12</v>
      </c>
      <c t="n" s="5" r="D23">
        <v>12</v>
      </c>
      <c t="n" s="5" r="H23">
        <v>12</v>
      </c>
    </row>
    <row spans="1:9" r="24">
      <c t="s" s="4" r="A24">
        <v>114</v>
      </c>
      <c t="n" s="5" r="B24">
        <v>-323</v>
      </c>
      <c t="n" s="5" r="F24">
        <v>-323</v>
      </c>
      <c t="n" s="5" r="H24">
        <v>-323</v>
      </c>
    </row>
    <row spans="1:9" r="25">
      <c t="s" s="4" r="A25">
        <v>115</v>
      </c>
      <c t="n" s="5" r="B25">
        <v>1058</v>
      </c>
      <c t="n" s="5" r="D25">
        <v>1058</v>
      </c>
      <c t="n" s="5" r="H25">
        <v>1058</v>
      </c>
    </row>
    <row spans="1:9" r="26">
      <c t="s" s="4" r="A26">
        <v>116</v>
      </c>
      <c t="n" s="5" r="C26">
        <v>54604</v>
      </c>
    </row>
    <row spans="1:9" r="27">
      <c t="s" s="4" r="A27">
        <v>117</v>
      </c>
      <c t="n" s="5" r="B27">
        <v>937</v>
      </c>
      <c t="n" s="7" r="C27">
        <v>5</v>
      </c>
      <c t="n" s="5" r="D27">
        <v>932</v>
      </c>
      <c t="n" s="5" r="H27">
        <v>937</v>
      </c>
    </row>
    <row spans="1:9" r="28">
      <c t="s" s="4" r="A28">
        <v>124</v>
      </c>
      <c t="n" s="5" r="B28">
        <v>-125</v>
      </c>
      <c t="n" s="5" r="D28">
        <v>-964</v>
      </c>
      <c t="n" s="5" r="H28">
        <v>-964</v>
      </c>
      <c t="n" s="5" r="I28">
        <v>839</v>
      </c>
    </row>
    <row spans="1:9" r="29">
      <c t="s" s="4" r="A29">
        <v>118</v>
      </c>
      <c t="n" s="5" r="B29">
        <v>6</v>
      </c>
      <c t="n" s="5" r="D29">
        <v>6</v>
      </c>
      <c t="n" s="5" r="H29">
        <v>6</v>
      </c>
    </row>
    <row spans="1:9" r="30">
      <c t="s" s="4" r="A30">
        <v>119</v>
      </c>
      <c t="n" s="5" r="B30">
        <v>739</v>
      </c>
      <c t="n" s="5" r="E30">
        <v>781</v>
      </c>
      <c t="n" s="5" r="H30">
        <v>781</v>
      </c>
      <c t="n" s="5" r="I30">
        <v>-42</v>
      </c>
    </row>
    <row spans="1:9" r="31">
      <c t="s" s="4" r="A31">
        <v>125</v>
      </c>
      <c t="n" s="5" r="C31">
        <v>31617282</v>
      </c>
      <c t="n" s="5" r="G31">
        <v>2450634</v>
      </c>
    </row>
    <row spans="1:9" r="32">
      <c t="s" s="4" r="A32">
        <v>126</v>
      </c>
      <c t="n" s="5" r="B32">
        <v>262883</v>
      </c>
      <c t="n" s="7" r="C32">
        <v>3162</v>
      </c>
      <c t="n" s="5" r="D32">
        <v>67714</v>
      </c>
      <c t="n" s="5" r="E32">
        <v>202748</v>
      </c>
      <c t="n" s="5" r="F32">
        <v>-2541</v>
      </c>
      <c t="n" s="7" r="G32">
        <v>-8269</v>
      </c>
      <c t="n" s="5" r="H32">
        <v>262814</v>
      </c>
      <c t="n" s="5" r="I32">
        <v>69</v>
      </c>
    </row>
    <row spans="1:9" r="33">
      <c t="s" s="4" r="A33">
        <v>111</v>
      </c>
      <c t="n" s="5" r="C33">
        <v>26308</v>
      </c>
    </row>
    <row spans="1:9" r="34">
      <c t="s" s="4" r="A34">
        <v>112</v>
      </c>
      <c t="n" s="5" r="B34">
        <v>305</v>
      </c>
      <c t="n" s="7" r="C34">
        <v>3</v>
      </c>
      <c t="n" s="5" r="D34">
        <v>302</v>
      </c>
      <c t="n" s="5" r="H34">
        <v>305</v>
      </c>
    </row>
    <row spans="1:9" r="35">
      <c t="s" s="4" r="A35">
        <v>114</v>
      </c>
      <c t="n" s="5" r="B35">
        <v>-897</v>
      </c>
      <c t="n" s="5" r="F35">
        <v>-897</v>
      </c>
      <c t="n" s="5" r="H35">
        <v>-897</v>
      </c>
    </row>
    <row spans="1:9" r="36">
      <c t="s" s="4" r="A36">
        <v>115</v>
      </c>
      <c t="n" s="5" r="B36">
        <v>458</v>
      </c>
      <c t="n" s="5" r="D36">
        <v>458</v>
      </c>
      <c t="n" s="5" r="H36">
        <v>458</v>
      </c>
    </row>
    <row spans="1:9" r="37">
      <c t="s" s="4" r="A37">
        <v>116</v>
      </c>
      <c t="n" s="5" r="C37">
        <v>-19780</v>
      </c>
    </row>
    <row spans="1:9" r="38">
      <c t="s" s="4" r="A38">
        <v>117</v>
      </c>
      <c t="n" s="5" r="B38">
        <v>-11</v>
      </c>
      <c t="n" s="7" r="C38">
        <v>-2</v>
      </c>
      <c t="n" s="5" r="D38">
        <v>-9</v>
      </c>
      <c t="n" s="5" r="H38">
        <v>-11</v>
      </c>
    </row>
    <row spans="1:9" r="39">
      <c t="s" s="4" r="A39">
        <v>118</v>
      </c>
      <c t="n" s="5" r="B39">
        <v>1</v>
      </c>
      <c t="n" s="5" r="D39">
        <v>1</v>
      </c>
      <c t="n" s="5" r="H39">
        <v>1</v>
      </c>
    </row>
    <row spans="1:9" r="40">
      <c t="s" s="4" r="A40">
        <v>119</v>
      </c>
      <c t="n" s="7" r="B40">
        <v>2704</v>
      </c>
      <c t="n" s="5" r="E40">
        <v>2772</v>
      </c>
      <c t="n" s="5" r="H40">
        <v>2772</v>
      </c>
      <c t="n" s="5" r="I40">
        <v>-68</v>
      </c>
    </row>
    <row spans="1:9" r="41">
      <c t="s" s="4" r="A41">
        <v>122</v>
      </c>
      <c t="n" s="5" r="B41">
        <v>31623810</v>
      </c>
      <c t="n" s="5" r="C41">
        <v>31623810</v>
      </c>
      <c t="n" s="5" r="G41">
        <v>2450634</v>
      </c>
    </row>
    <row spans="1:9" r="42">
      <c t="s" s="4" r="A42">
        <v>123</v>
      </c>
      <c t="n" s="7" r="B42">
        <v>265443</v>
      </c>
      <c t="n" s="7" r="C42">
        <v>3163</v>
      </c>
      <c t="n" s="7" r="D42">
        <v>68466</v>
      </c>
      <c t="n" s="7" r="E42">
        <v>205520</v>
      </c>
      <c t="n" s="7" r="F42">
        <v>-3438</v>
      </c>
      <c t="n" s="7" r="G42">
        <v>-8269</v>
      </c>
      <c t="n" s="7" r="H42">
        <v>265442</v>
      </c>
      <c t="n" s="7" r="I42">
        <v>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5"/>
  </cols>
  <sheetData>
    <row spans="1:5" r="1">
      <c t="s" s="1" r="A1">
        <v>385</v>
      </c>
      <c t="s" s="2" r="B1">
        <v>25</v>
      </c>
      <c t="s" s="2" r="E1">
        <v>1</v>
      </c>
    </row>
    <row spans="1:5" r="2">
      <c t="s" s="2" r="B2">
        <v>2</v>
      </c>
      <c t="s" s="2" r="C2">
        <v>339</v>
      </c>
      <c t="s" s="2" r="D2">
        <v>340</v>
      </c>
      <c t="s" s="2" r="E2">
        <v>2</v>
      </c>
    </row>
    <row spans="1:5" r="3">
      <c t="s" s="3" r="A3">
        <v>328</v>
      </c>
    </row>
    <row spans="1:5" r="4">
      <c t="s" s="4" r="A4">
        <v>380</v>
      </c>
      <c t="n" s="8" r="B4">
        <v>7.5</v>
      </c>
      <c t="n" s="8" r="C4">
        <v>7.5</v>
      </c>
      <c t="n" s="8" r="D4">
        <v>7.5</v>
      </c>
    </row>
    <row spans="1:5" r="5">
      <c t="s" s="4" r="A5">
        <v>381</v>
      </c>
      <c t="n" s="8" r="B5">
        <v>11.49</v>
      </c>
      <c t="n" s="8" r="C5">
        <v>11.49</v>
      </c>
      <c t="n" s="9" r="D5">
        <v>11.49</v>
      </c>
    </row>
    <row spans="1:5" r="6">
      <c t="s" s="4" r="A6">
        <v>386</v>
      </c>
    </row>
    <row spans="1:5" r="7">
      <c t="s" s="3" r="A7">
        <v>328</v>
      </c>
    </row>
    <row spans="1:5" r="8">
      <c t="s" s="4" r="A8">
        <v>381</v>
      </c>
      <c t="n" s="9" r="D8">
        <v>11.49</v>
      </c>
    </row>
    <row spans="1:5" r="9">
      <c t="s" s="4" r="A9">
        <v>314</v>
      </c>
    </row>
    <row spans="1:5" r="10">
      <c t="s" s="3" r="A10">
        <v>328</v>
      </c>
    </row>
    <row spans="1:5" r="11">
      <c t="s" s="4" r="A11">
        <v>381</v>
      </c>
      <c t="n" s="8" r="D11">
        <v>13.24</v>
      </c>
    </row>
    <row spans="1:5" r="12">
      <c t="s" s="4" r="A12">
        <v>233</v>
      </c>
    </row>
    <row spans="1:5" r="13">
      <c t="s" s="3" r="A13">
        <v>328</v>
      </c>
    </row>
    <row spans="1:5" r="14">
      <c t="s" s="4" r="A14">
        <v>381</v>
      </c>
      <c t="n" s="8" r="E14">
        <v>11.4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s>
  <sheetData>
    <row spans="1:5" r="1">
      <c t="s" s="1" r="A1">
        <v>387</v>
      </c>
      <c t="s" s="2" r="B1">
        <v>1</v>
      </c>
    </row>
    <row spans="1:5" r="2">
      <c t="s" s="2" r="B2">
        <v>2</v>
      </c>
      <c t="s" s="2" r="C2">
        <v>339</v>
      </c>
      <c t="s" s="2" r="D2">
        <v>340</v>
      </c>
      <c t="s" s="2" r="E2">
        <v>49</v>
      </c>
    </row>
    <row spans="1:5" r="3">
      <c t="s" s="3" r="A3">
        <v>328</v>
      </c>
    </row>
    <row spans="1:5" r="4">
      <c t="s" s="4" r="A4">
        <v>388</v>
      </c>
      <c t="n" s="8" r="B4">
        <v>9.25</v>
      </c>
      <c t="n" s="8" r="C4">
        <v>9.289999999999999</v>
      </c>
      <c t="n" s="8" r="D4">
        <v>9.210000000000001</v>
      </c>
      <c t="n" s="8" r="E4">
        <v>9.220000000000001</v>
      </c>
    </row>
    <row spans="1:5" r="5">
      <c t="s" s="4" r="A5">
        <v>389</v>
      </c>
      <c t="n" s="8" r="B5">
        <v>7.73</v>
      </c>
      <c t="n" s="8" r="C5">
        <v>7.72</v>
      </c>
      <c t="n" s="8" r="D5">
        <v>7.71</v>
      </c>
      <c t="n" s="9" r="E5">
        <v>7.82</v>
      </c>
    </row>
    <row spans="1:5" r="6">
      <c t="s" s="4" r="A6">
        <v>233</v>
      </c>
    </row>
    <row spans="1:5" r="7">
      <c t="s" s="3" r="A7">
        <v>328</v>
      </c>
    </row>
    <row spans="1:5" r="8">
      <c t="s" s="4" r="A8">
        <v>390</v>
      </c>
      <c t="n" s="5" r="B8">
        <v>98410</v>
      </c>
    </row>
    <row spans="1:5" r="9">
      <c t="s" s="4" r="A9">
        <v>391</v>
      </c>
      <c t="s" s="4" r="B9">
        <v>392</v>
      </c>
    </row>
    <row spans="1:5" r="10">
      <c t="s" s="4" r="A10">
        <v>388</v>
      </c>
      <c t="n" s="8" r="B10">
        <v>11.49</v>
      </c>
      <c t="n" s="8" r="E10">
        <v>11.49</v>
      </c>
    </row>
    <row spans="1:5" r="11">
      <c t="s" s="4" r="A11">
        <v>393</v>
      </c>
    </row>
    <row spans="1:5" r="12">
      <c t="s" s="3" r="A12">
        <v>328</v>
      </c>
    </row>
    <row spans="1:5" r="13">
      <c t="s" s="4" r="A13">
        <v>394</v>
      </c>
      <c t="n" s="8" r="B13">
        <v>11.49</v>
      </c>
    </row>
    <row spans="1:5" r="14">
      <c t="s" s="4" r="A14">
        <v>390</v>
      </c>
      <c t="n" s="5" r="B14">
        <v>98410</v>
      </c>
    </row>
    <row spans="1:5" r="15">
      <c t="s" s="4" r="A15">
        <v>391</v>
      </c>
      <c t="s" s="4" r="B15">
        <v>392</v>
      </c>
    </row>
    <row spans="1:5" r="16">
      <c t="s" s="4" r="A16">
        <v>388</v>
      </c>
      <c t="n" s="8" r="B16">
        <v>11.49</v>
      </c>
    </row>
    <row spans="1:5" r="17">
      <c t="s" s="4" r="A17">
        <v>395</v>
      </c>
    </row>
    <row spans="1:5" r="18">
      <c t="s" s="3" r="A18">
        <v>328</v>
      </c>
    </row>
    <row spans="1:5" r="19">
      <c t="s" s="4" r="A19">
        <v>390</v>
      </c>
      <c t="n" s="5" r="B19">
        <v>633991</v>
      </c>
    </row>
    <row spans="1:5" r="20">
      <c t="s" s="4" r="A20">
        <v>391</v>
      </c>
      <c t="s" s="4" r="B20">
        <v>396</v>
      </c>
    </row>
    <row spans="1:5" r="21">
      <c t="s" s="4" r="A21">
        <v>388</v>
      </c>
      <c t="n" s="8" r="B21">
        <v>9.25</v>
      </c>
    </row>
    <row spans="1:5" r="22">
      <c t="s" s="4" r="A22">
        <v>397</v>
      </c>
      <c t="n" s="5" r="B22">
        <v>378429</v>
      </c>
    </row>
    <row spans="1:5" r="23">
      <c t="s" s="4" r="A23">
        <v>389</v>
      </c>
      <c t="n" s="8" r="B23">
        <v>7.73</v>
      </c>
    </row>
    <row spans="1:5" r="24">
      <c t="s" s="4" r="A24">
        <v>398</v>
      </c>
    </row>
    <row spans="1:5" r="25">
      <c t="s" s="3" r="A25">
        <v>328</v>
      </c>
    </row>
    <row spans="1:5" r="26">
      <c t="s" s="4" r="A26">
        <v>394</v>
      </c>
      <c t="n" s="8" r="B26">
        <v>7.5</v>
      </c>
    </row>
    <row spans="1:5" r="27">
      <c t="s" s="4" r="A27">
        <v>390</v>
      </c>
      <c t="n" s="5" r="B27">
        <v>361750</v>
      </c>
    </row>
    <row spans="1:5" r="28">
      <c t="s" s="4" r="A28">
        <v>391</v>
      </c>
      <c t="s" s="4" r="B28">
        <v>399</v>
      </c>
    </row>
    <row spans="1:5" r="29">
      <c t="s" s="4" r="A29">
        <v>388</v>
      </c>
      <c t="n" s="8" r="B29">
        <v>7.5</v>
      </c>
    </row>
    <row spans="1:5" r="30">
      <c t="s" s="4" r="A30">
        <v>397</v>
      </c>
      <c t="n" s="5" r="B30">
        <v>361750</v>
      </c>
    </row>
    <row spans="1:5" r="31">
      <c t="s" s="4" r="A31">
        <v>389</v>
      </c>
      <c t="n" s="8" r="B31">
        <v>7.5</v>
      </c>
    </row>
    <row spans="1:5" r="32">
      <c t="s" s="4" r="A32">
        <v>400</v>
      </c>
    </row>
    <row spans="1:5" r="33">
      <c t="s" s="3" r="A33">
        <v>328</v>
      </c>
    </row>
    <row spans="1:5" r="34">
      <c t="s" s="4" r="A34">
        <v>394</v>
      </c>
      <c t="n" s="8" r="B34">
        <v>11.32</v>
      </c>
    </row>
    <row spans="1:5" r="35">
      <c t="s" s="4" r="A35">
        <v>390</v>
      </c>
      <c t="n" s="5" r="B35">
        <v>272241</v>
      </c>
    </row>
    <row spans="1:5" r="36">
      <c t="s" s="4" r="A36">
        <v>401</v>
      </c>
      <c t="n" s="8" r="B36">
        <v>11.49</v>
      </c>
    </row>
    <row spans="1:5" r="37">
      <c t="s" s="4" r="A37">
        <v>391</v>
      </c>
      <c t="s" s="4" r="B37">
        <v>402</v>
      </c>
    </row>
    <row spans="1:5" r="38">
      <c t="s" s="4" r="A38">
        <v>388</v>
      </c>
      <c t="n" s="8" r="B38">
        <v>11.56</v>
      </c>
    </row>
    <row spans="1:5" r="39">
      <c t="s" s="4" r="A39">
        <v>397</v>
      </c>
      <c t="n" s="5" r="B39">
        <v>16679</v>
      </c>
    </row>
    <row spans="1:5" r="40">
      <c t="s" s="4" r="A40">
        <v>389</v>
      </c>
      <c t="n" s="8" r="B40">
        <v>12.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403</v>
      </c>
      <c t="s" s="2" r="B1">
        <v>1</v>
      </c>
    </row>
    <row spans="1:5" r="2">
      <c t="s" s="2" r="B2">
        <v>2</v>
      </c>
      <c t="s" s="2" r="C2">
        <v>339</v>
      </c>
      <c t="s" s="2" r="D2">
        <v>340</v>
      </c>
      <c t="s" s="2" r="E2">
        <v>49</v>
      </c>
    </row>
    <row spans="1:5" r="3">
      <c t="s" s="3" r="A3">
        <v>328</v>
      </c>
    </row>
    <row spans="1:5" r="4">
      <c t="s" s="4" r="A4">
        <v>404</v>
      </c>
      <c t="n" s="5" r="B4">
        <v>633991</v>
      </c>
      <c t="n" s="5" r="C4">
        <v>660573</v>
      </c>
      <c t="n" s="5" r="D4">
        <v>697854</v>
      </c>
      <c t="n" s="5" r="E4">
        <v>724904</v>
      </c>
    </row>
    <row spans="1:5" r="5">
      <c t="s" s="4" r="A5">
        <v>405</v>
      </c>
      <c t="n" s="8" r="B5">
        <v>9.25</v>
      </c>
      <c t="n" s="8" r="C5">
        <v>9.289999999999999</v>
      </c>
      <c t="n" s="8" r="D5">
        <v>9.210000000000001</v>
      </c>
      <c t="n" s="8" r="E5">
        <v>9.220000000000001</v>
      </c>
    </row>
    <row spans="1:5" r="6">
      <c t="s" s="4" r="A6">
        <v>406</v>
      </c>
      <c t="n" s="8" r="B6">
        <v>7.73</v>
      </c>
      <c t="n" s="8" r="C6">
        <v>7.72</v>
      </c>
      <c t="n" s="8" r="D6">
        <v>7.71</v>
      </c>
      <c t="n" s="8" r="E6">
        <v>7.82</v>
      </c>
    </row>
    <row spans="1:5" r="7">
      <c t="s" s="4" r="A7">
        <v>395</v>
      </c>
    </row>
    <row spans="1:5" r="8">
      <c t="s" s="3" r="A8">
        <v>328</v>
      </c>
    </row>
    <row spans="1:5" r="9">
      <c t="s" s="4" r="A9">
        <v>404</v>
      </c>
      <c t="n" s="5" r="B9">
        <v>633991</v>
      </c>
    </row>
    <row spans="1:5" r="10">
      <c t="s" s="4" r="A10">
        <v>407</v>
      </c>
      <c t="n" s="5" r="B10">
        <v>623148</v>
      </c>
    </row>
    <row spans="1:5" r="11">
      <c t="s" s="4" r="A11">
        <v>408</v>
      </c>
      <c t="n" s="5" r="B11">
        <v>378429</v>
      </c>
    </row>
    <row spans="1:5" r="12">
      <c t="s" s="4" r="A12">
        <v>405</v>
      </c>
      <c t="n" s="8" r="B12">
        <v>9.25</v>
      </c>
    </row>
    <row spans="1:5" r="13">
      <c t="s" s="4" r="A13">
        <v>409</v>
      </c>
      <c t="n" s="9" r="B13">
        <v>9.210000000000001</v>
      </c>
    </row>
    <row spans="1:5" r="14">
      <c t="s" s="4" r="A14">
        <v>406</v>
      </c>
      <c t="n" s="8" r="B14">
        <v>7.73</v>
      </c>
    </row>
    <row spans="1:5" r="15">
      <c t="s" s="4" r="A15">
        <v>410</v>
      </c>
      <c t="s" s="4" r="B15">
        <v>396</v>
      </c>
    </row>
    <row spans="1:5" r="16">
      <c t="s" s="4" r="A16">
        <v>411</v>
      </c>
      <c t="s" s="4" r="B16">
        <v>412</v>
      </c>
    </row>
    <row spans="1:5" r="17">
      <c t="s" s="4" r="A17">
        <v>413</v>
      </c>
      <c t="s" s="4" r="B17">
        <v>399</v>
      </c>
    </row>
    <row spans="1:5" r="18">
      <c t="s" s="4" r="A18">
        <v>414</v>
      </c>
      <c t="n" s="7" r="B18">
        <v>1489</v>
      </c>
    </row>
    <row spans="1:5" r="19">
      <c t="s" s="4" r="A19">
        <v>415</v>
      </c>
      <c t="n" s="5" r="B19">
        <v>1488</v>
      </c>
    </row>
    <row spans="1:5" r="20">
      <c t="s" s="4" r="A20">
        <v>416</v>
      </c>
      <c t="n" s="5" r="B20">
        <v>1471</v>
      </c>
    </row>
    <row spans="1:5" r="21">
      <c t="s" s="4" r="A21">
        <v>414</v>
      </c>
      <c t="n" s="5" r="B21">
        <v>1489</v>
      </c>
    </row>
    <row spans="1:5" r="22">
      <c t="s" s="4" r="A22">
        <v>415</v>
      </c>
      <c t="n" s="5" r="B22">
        <v>1488</v>
      </c>
    </row>
    <row spans="1:5" r="23">
      <c t="s" s="4" r="A23">
        <v>416</v>
      </c>
      <c t="n" s="7" r="B23">
        <v>1471</v>
      </c>
    </row>
    <row spans="1:5" r="24">
      <c t="s" s="4" r="A24">
        <v>233</v>
      </c>
    </row>
    <row spans="1:5" r="25">
      <c t="s" s="3" r="A25">
        <v>328</v>
      </c>
    </row>
    <row spans="1:5" r="26">
      <c t="s" s="4" r="A26">
        <v>404</v>
      </c>
      <c t="n" s="5" r="B26">
        <v>98410</v>
      </c>
      <c t="n" s="5" r="E26">
        <v>107689</v>
      </c>
    </row>
    <row spans="1:5" r="27">
      <c t="s" s="4" r="A27">
        <v>407</v>
      </c>
      <c t="n" s="5" r="B27">
        <v>54692</v>
      </c>
    </row>
    <row spans="1:5" r="28">
      <c t="s" s="4" r="A28">
        <v>405</v>
      </c>
      <c t="n" s="8" r="B28">
        <v>11.49</v>
      </c>
      <c t="n" s="8" r="E28">
        <v>11.49</v>
      </c>
    </row>
    <row spans="1:5" r="29">
      <c t="s" s="4" r="A29">
        <v>409</v>
      </c>
      <c t="n" s="8" r="B29">
        <v>11.49</v>
      </c>
    </row>
    <row spans="1:5" r="30">
      <c t="s" s="4" r="A30">
        <v>410</v>
      </c>
      <c t="s" s="4" r="B30">
        <v>392</v>
      </c>
    </row>
    <row spans="1:5" r="31">
      <c t="s" s="4" r="A31">
        <v>411</v>
      </c>
      <c t="s" s="4" r="B31">
        <v>392</v>
      </c>
    </row>
    <row spans="1:5" r="32">
      <c t="s" s="4" r="A32">
        <v>414</v>
      </c>
      <c t="n" s="7" r="B32">
        <v>7</v>
      </c>
    </row>
    <row spans="1:5" r="33">
      <c t="s" s="4" r="A33">
        <v>415</v>
      </c>
      <c t="n" s="5" r="B33">
        <v>4</v>
      </c>
    </row>
    <row spans="1:5" r="34">
      <c t="s" s="4" r="A34">
        <v>414</v>
      </c>
      <c t="n" s="5" r="B34">
        <v>7</v>
      </c>
    </row>
    <row spans="1:5" r="35">
      <c t="s" s="4" r="A35">
        <v>415</v>
      </c>
      <c t="n" s="7" r="B35">
        <v>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spans="1:9" r="1">
      <c t="s" s="1" r="A1">
        <v>417</v>
      </c>
      <c t="s" s="2" r="B1">
        <v>25</v>
      </c>
      <c t="s" s="2" r="H1">
        <v>1</v>
      </c>
    </row>
    <row spans="1:9" r="2">
      <c t="s" s="2" r="B2">
        <v>2</v>
      </c>
      <c t="s" s="2" r="C2">
        <v>339</v>
      </c>
      <c t="s" s="2" r="D2">
        <v>340</v>
      </c>
      <c t="s" s="2" r="E2">
        <v>26</v>
      </c>
      <c t="s" s="2" r="F2">
        <v>341</v>
      </c>
      <c t="s" s="2" r="G2">
        <v>342</v>
      </c>
      <c t="s" s="2" r="H2">
        <v>2</v>
      </c>
      <c t="s" s="2" r="I2">
        <v>26</v>
      </c>
    </row>
    <row spans="1:9" r="3">
      <c t="s" s="3" r="A3">
        <v>328</v>
      </c>
    </row>
    <row spans="1:9" r="4">
      <c t="s" s="4" r="A4">
        <v>418</v>
      </c>
      <c t="n" s="5" r="B4">
        <v>389453</v>
      </c>
      <c t="n" s="5" r="C4">
        <v>398154</v>
      </c>
      <c t="n" s="5" r="D4">
        <v>560842</v>
      </c>
      <c t="n" s="5" r="E4">
        <v>591108</v>
      </c>
      <c t="n" s="5" r="F4">
        <v>373862</v>
      </c>
      <c t="n" s="5" r="G4">
        <v>376702</v>
      </c>
      <c t="n" s="5" r="H4">
        <v>560842</v>
      </c>
      <c t="n" s="5" r="I4">
        <v>376702</v>
      </c>
    </row>
    <row spans="1:9" r="5">
      <c t="s" s="4" r="A5">
        <v>345</v>
      </c>
      <c t="n" s="5" r="B5">
        <v>13196</v>
      </c>
      <c t="n" s="5" r="C5">
        <v>21005</v>
      </c>
      <c t="n" s="5" r="D5">
        <v>30000</v>
      </c>
      <c t="n" s="5" r="F5">
        <v>240724</v>
      </c>
      <c t="n" s="5" r="H5">
        <v>64201</v>
      </c>
      <c t="n" s="5" r="I5">
        <v>240724</v>
      </c>
    </row>
    <row spans="1:9" r="6">
      <c t="s" s="4" r="A6">
        <v>346</v>
      </c>
      <c t="n" s="5" r="B6">
        <v>-19000</v>
      </c>
      <c t="n" s="5" r="C6">
        <v>-28505</v>
      </c>
      <c t="n" s="5" r="D6">
        <v>-192266</v>
      </c>
      <c t="n" s="5" r="E6">
        <v>-4000</v>
      </c>
      <c t="n" s="5" r="F6">
        <v>-23478</v>
      </c>
      <c t="n" s="5" r="G6">
        <v>-1000</v>
      </c>
      <c t="n" s="5" r="I6">
        <v>-23478</v>
      </c>
    </row>
    <row spans="1:9" r="7">
      <c t="s" s="4" r="A7">
        <v>419</v>
      </c>
      <c t="n" s="5" r="B7">
        <v>-26723</v>
      </c>
      <c t="n" s="5" r="C7">
        <v>-1201</v>
      </c>
      <c t="n" s="5" r="D7">
        <v>-422</v>
      </c>
      <c t="n" s="5" r="E7">
        <v>-6104</v>
      </c>
      <c t="n" s="5" r="G7">
        <v>-1840</v>
      </c>
    </row>
    <row spans="1:9" r="8">
      <c t="s" s="4" r="A8">
        <v>420</v>
      </c>
      <c t="n" s="5" r="B8">
        <v>356926</v>
      </c>
      <c t="n" s="5" r="C8">
        <v>389453</v>
      </c>
      <c t="n" s="5" r="D8">
        <v>398154</v>
      </c>
      <c t="n" s="5" r="E8">
        <v>581004</v>
      </c>
      <c t="n" s="5" r="F8">
        <v>591108</v>
      </c>
      <c t="n" s="5" r="G8">
        <v>373862</v>
      </c>
      <c t="n" s="5" r="H8">
        <v>356926</v>
      </c>
      <c t="n" s="5" r="I8">
        <v>581004</v>
      </c>
    </row>
    <row spans="1:9" r="9">
      <c t="s" s="4" r="A9">
        <v>421</v>
      </c>
      <c t="n" s="8" r="B9">
        <v>21.37</v>
      </c>
      <c t="n" s="8" r="C9">
        <v>21.17</v>
      </c>
      <c t="n" s="8" r="D9">
        <v>21.44</v>
      </c>
      <c t="n" s="8" r="E9">
        <v>21.19</v>
      </c>
      <c t="n" s="8" r="F9">
        <v>24.83</v>
      </c>
      <c t="n" s="8" r="G9">
        <v>24.85</v>
      </c>
      <c t="n" s="8" r="H9">
        <v>21.44</v>
      </c>
      <c t="n" s="8" r="I9">
        <v>24.85</v>
      </c>
    </row>
    <row spans="1:9" r="10">
      <c t="s" s="4" r="A10">
        <v>349</v>
      </c>
      <c t="n" s="9" r="B10">
        <v>12.88</v>
      </c>
      <c t="n" s="9" r="C10">
        <v>14.28</v>
      </c>
      <c t="n" s="9" r="D10">
        <v>11.42</v>
      </c>
      <c t="n" s="9" r="F10">
        <v>14.81</v>
      </c>
      <c t="n" s="9" r="H10">
        <v>12.66</v>
      </c>
      <c t="n" s="9" r="I10">
        <v>14.81</v>
      </c>
    </row>
    <row spans="1:9" r="11">
      <c t="s" s="4" r="A11">
        <v>422</v>
      </c>
      <c t="n" s="9" r="B11">
        <v>27.93</v>
      </c>
      <c t="n" s="9" r="C11">
        <v>13.53</v>
      </c>
      <c t="n" s="9" r="D11">
        <v>20.47</v>
      </c>
      <c t="n" s="9" r="E11">
        <v>12.16</v>
      </c>
      <c t="n" s="9" r="F11">
        <v>13.84</v>
      </c>
      <c t="n" s="9" r="G11">
        <v>31.83</v>
      </c>
    </row>
    <row spans="1:9" r="12">
      <c t="s" s="4" r="A12">
        <v>423</v>
      </c>
      <c t="n" s="9" r="B12">
        <v>22.64</v>
      </c>
      <c t="n" s="9" r="C12">
        <v>14.92</v>
      </c>
      <c t="n" s="9" r="D12">
        <v>14.92</v>
      </c>
      <c t="n" s="9" r="E12">
        <v>14.92</v>
      </c>
      <c t="n" s="9" r="G12">
        <v>24.23</v>
      </c>
    </row>
    <row spans="1:9" r="13">
      <c t="s" s="4" r="A13">
        <v>424</v>
      </c>
      <c t="n" s="8" r="B13">
        <v>20.62</v>
      </c>
      <c t="n" s="8" r="C13">
        <v>21.37</v>
      </c>
      <c t="n" s="8" r="D13">
        <v>21.17</v>
      </c>
      <c t="n" s="8" r="E13">
        <v>21.32</v>
      </c>
      <c t="n" s="8" r="F13">
        <v>21.19</v>
      </c>
      <c t="n" s="8" r="G13">
        <v>24.83</v>
      </c>
      <c t="n" s="8" r="H13">
        <v>20.62</v>
      </c>
      <c t="n" s="8" r="I13">
        <v>21.32</v>
      </c>
    </row>
  </sheetData>
  <mergeCells count="3">
    <mergeCell ref="A1:A2"/>
    <mergeCell ref="B1:G1"/>
    <mergeCell ref="H1:I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spans="1:9" r="1">
      <c t="s" s="1" r="A1">
        <v>425</v>
      </c>
      <c t="s" s="2" r="B1">
        <v>25</v>
      </c>
      <c t="s" s="2" r="H1">
        <v>1</v>
      </c>
    </row>
    <row spans="1:9" r="2">
      <c t="s" s="2" r="B2">
        <v>2</v>
      </c>
      <c t="s" s="2" r="C2">
        <v>339</v>
      </c>
      <c t="s" s="2" r="D2">
        <v>340</v>
      </c>
      <c t="s" s="2" r="E2">
        <v>26</v>
      </c>
      <c t="s" s="2" r="F2">
        <v>341</v>
      </c>
      <c t="s" s="2" r="G2">
        <v>342</v>
      </c>
      <c t="s" s="2" r="H2">
        <v>2</v>
      </c>
      <c t="s" s="2" r="I2">
        <v>26</v>
      </c>
    </row>
    <row spans="1:9" r="3">
      <c t="s" s="3" r="A3">
        <v>328</v>
      </c>
    </row>
    <row spans="1:9" r="4">
      <c t="s" s="4" r="A4">
        <v>418</v>
      </c>
      <c t="n" s="5" r="B4">
        <v>111407</v>
      </c>
      <c t="n" s="5" r="C4">
        <v>111407</v>
      </c>
      <c t="n" s="5" r="D4">
        <v>103907</v>
      </c>
      <c t="n" s="5" r="E4">
        <v>103907</v>
      </c>
      <c t="n" s="5" r="F4">
        <v>24637</v>
      </c>
      <c t="n" s="5" r="G4">
        <v>24637</v>
      </c>
      <c t="n" s="5" r="H4">
        <v>103907</v>
      </c>
      <c t="n" s="5" r="I4">
        <v>24637</v>
      </c>
    </row>
    <row spans="1:9" r="5">
      <c t="s" s="4" r="A5">
        <v>345</v>
      </c>
      <c t="n" s="5" r="B5">
        <v>3196</v>
      </c>
      <c t="n" s="5" r="D5">
        <v>7500</v>
      </c>
      <c t="n" s="5" r="F5">
        <v>79270</v>
      </c>
      <c t="n" s="5" r="H5">
        <v>10696</v>
      </c>
      <c t="n" s="5" r="I5">
        <v>79270</v>
      </c>
    </row>
    <row spans="1:9" r="6">
      <c t="s" s="4" r="A6">
        <v>419</v>
      </c>
      <c t="n" s="5" r="B6">
        <v>-10200</v>
      </c>
    </row>
    <row spans="1:9" r="7">
      <c t="s" s="4" r="A7">
        <v>420</v>
      </c>
      <c t="n" s="5" r="B7">
        <v>104403</v>
      </c>
      <c t="n" s="5" r="C7">
        <v>111407</v>
      </c>
      <c t="n" s="5" r="D7">
        <v>111407</v>
      </c>
      <c t="n" s="5" r="E7">
        <v>103907</v>
      </c>
      <c t="n" s="5" r="F7">
        <v>103907</v>
      </c>
      <c t="n" s="5" r="G7">
        <v>24637</v>
      </c>
      <c t="n" s="5" r="H7">
        <v>104403</v>
      </c>
      <c t="n" s="5" r="I7">
        <v>103907</v>
      </c>
    </row>
    <row spans="1:9" r="8">
      <c t="s" s="4" r="A8">
        <v>421</v>
      </c>
      <c t="n" s="8" r="B8">
        <v>17.31</v>
      </c>
      <c t="n" s="8" r="C8">
        <v>17.31</v>
      </c>
      <c t="n" s="8" r="D8">
        <v>17.77</v>
      </c>
      <c t="n" s="8" r="E8">
        <v>17.77</v>
      </c>
      <c t="n" s="8" r="F8">
        <v>28.28</v>
      </c>
      <c t="n" s="8" r="G8">
        <v>28.28</v>
      </c>
      <c t="n" s="8" r="H8">
        <v>17.77</v>
      </c>
      <c t="n" s="8" r="I8">
        <v>28.28</v>
      </c>
    </row>
    <row spans="1:9" r="9">
      <c t="s" s="4" r="A9">
        <v>349</v>
      </c>
      <c t="n" s="9" r="B9">
        <v>12.37</v>
      </c>
      <c t="n" s="9" r="D9">
        <v>10.96</v>
      </c>
      <c t="n" s="9" r="F9">
        <v>14.51</v>
      </c>
    </row>
    <row spans="1:9" r="10">
      <c t="s" s="4" r="A10">
        <v>423</v>
      </c>
      <c t="n" s="9" r="B10">
        <v>18.43</v>
      </c>
    </row>
    <row spans="1:9" r="11">
      <c t="s" s="4" r="A11">
        <v>424</v>
      </c>
      <c t="n" s="8" r="B11">
        <v>17.05</v>
      </c>
      <c t="n" s="8" r="C11">
        <v>17.31</v>
      </c>
      <c t="n" s="8" r="D11">
        <v>17.31</v>
      </c>
      <c t="n" s="8" r="E11">
        <v>17.77</v>
      </c>
      <c t="n" s="8" r="F11">
        <v>17.77</v>
      </c>
      <c t="n" s="8" r="G11">
        <v>28.28</v>
      </c>
      <c t="n" s="8" r="H11">
        <v>17.05</v>
      </c>
      <c t="n" s="8" r="I11">
        <v>17.77</v>
      </c>
    </row>
  </sheetData>
  <mergeCells count="3">
    <mergeCell ref="A1:A2"/>
    <mergeCell ref="B1:G1"/>
    <mergeCell ref="H1:I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7"/>
    <col customWidth="1" max="2" min="2" width="21"/>
    <col customWidth="1" max="3" min="3" width="32"/>
    <col customWidth="1" max="4" min="4" width="18"/>
    <col customWidth="1" max="5" min="5" width="24"/>
    <col customWidth="1" max="6" min="6" width="14"/>
  </cols>
  <sheetData>
    <row spans="1:6" r="1">
      <c t="s" s="1" r="A1">
        <v>426</v>
      </c>
      <c t="s" s="2" r="B1">
        <v>427</v>
      </c>
      <c t="s" s="2" r="C1">
        <v>428</v>
      </c>
      <c t="s" s="2" r="D1">
        <v>429</v>
      </c>
      <c t="s" s="2" r="E1">
        <v>430</v>
      </c>
      <c t="s" s="2" r="F1">
        <v>2</v>
      </c>
    </row>
    <row spans="1:6" r="2">
      <c t="s" s="4" r="A2">
        <v>431</v>
      </c>
    </row>
    <row spans="1:6" r="3">
      <c t="s" s="3" r="A3">
        <v>432</v>
      </c>
    </row>
    <row spans="1:6" r="4">
      <c t="s" s="4" r="A4">
        <v>433</v>
      </c>
      <c t="n" s="5" r="C4">
        <v>2</v>
      </c>
    </row>
    <row spans="1:6" r="5">
      <c t="s" s="4" r="A5">
        <v>434</v>
      </c>
      <c t="n" s="5" r="C5">
        <v>27</v>
      </c>
    </row>
    <row spans="1:6" r="6">
      <c t="s" s="4" r="A6">
        <v>435</v>
      </c>
      <c t="s" s="4" r="F6">
        <v>436</v>
      </c>
    </row>
    <row spans="1:6" r="7">
      <c t="s" s="4" r="A7">
        <v>437</v>
      </c>
    </row>
    <row spans="1:6" r="8">
      <c t="s" s="3" r="A8">
        <v>432</v>
      </c>
    </row>
    <row spans="1:6" r="9">
      <c t="s" s="4" r="A9">
        <v>438</v>
      </c>
      <c t="n" s="5" r="E9">
        <v>7</v>
      </c>
    </row>
    <row spans="1:6" r="10">
      <c t="s" s="4" r="A10">
        <v>439</v>
      </c>
    </row>
    <row spans="1:6" r="11">
      <c t="s" s="3" r="A11">
        <v>432</v>
      </c>
    </row>
    <row spans="1:6" r="12">
      <c t="s" s="4" r="A12">
        <v>438</v>
      </c>
      <c t="n" s="5" r="E12">
        <v>9</v>
      </c>
    </row>
    <row spans="1:6" r="13">
      <c t="s" s="4" r="A13">
        <v>440</v>
      </c>
    </row>
    <row spans="1:6" r="14">
      <c t="s" s="3" r="A14">
        <v>432</v>
      </c>
    </row>
    <row spans="1:6" r="15">
      <c t="s" s="4" r="A15">
        <v>438</v>
      </c>
      <c t="n" s="5" r="E15">
        <v>8</v>
      </c>
    </row>
    <row spans="1:6" r="16">
      <c t="s" s="4" r="A16">
        <v>441</v>
      </c>
      <c t="n" s="5" r="E16">
        <v>6</v>
      </c>
    </row>
    <row spans="1:6" r="17">
      <c t="s" s="4" r="A17">
        <v>442</v>
      </c>
      <c t="n" s="5" r="E17">
        <v>235</v>
      </c>
    </row>
    <row spans="1:6" r="18">
      <c t="s" s="4" r="A18">
        <v>443</v>
      </c>
      <c t="n" s="5" r="D18">
        <v>6</v>
      </c>
    </row>
    <row spans="1:6" r="19">
      <c t="s" s="4" r="A19">
        <v>444</v>
      </c>
    </row>
    <row spans="1:6" r="20">
      <c t="s" s="3" r="A20">
        <v>432</v>
      </c>
    </row>
    <row spans="1:6" r="21">
      <c t="s" s="4" r="A21">
        <v>438</v>
      </c>
      <c t="n" s="5" r="E21">
        <v>1</v>
      </c>
    </row>
    <row spans="1:6" r="22">
      <c t="s" s="4" r="A22">
        <v>445</v>
      </c>
    </row>
    <row spans="1:6" r="23">
      <c t="s" s="3" r="A23">
        <v>432</v>
      </c>
    </row>
    <row spans="1:6" r="24">
      <c t="s" s="4" r="A24">
        <v>446</v>
      </c>
      <c t="n" s="7" r="B24">
        <v>8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47</v>
      </c>
      <c t="s" s="2" r="B1">
        <v>25</v>
      </c>
    </row>
    <row spans="1:4" r="2">
      <c t="s" s="2" r="B2">
        <v>2</v>
      </c>
      <c t="s" s="2" r="C2">
        <v>339</v>
      </c>
      <c t="s" s="2" r="D2">
        <v>340</v>
      </c>
    </row>
    <row spans="1:4" r="3">
      <c t="s" s="3" r="A3">
        <v>448</v>
      </c>
    </row>
    <row spans="1:4" r="4">
      <c t="s" s="4" r="A4">
        <v>449</v>
      </c>
      <c t="n" s="7" r="B4">
        <v>-897</v>
      </c>
      <c t="n" s="7" r="C4">
        <v>-323</v>
      </c>
      <c t="n" s="7" r="D4">
        <v>-248</v>
      </c>
    </row>
    <row spans="1:4" r="5">
      <c t="s" s="4" r="A5">
        <v>450</v>
      </c>
      <c t="n" s="7" r="B5">
        <v>-3438</v>
      </c>
      <c t="n" s="7" r="C5">
        <v>-2541</v>
      </c>
      <c t="n" s="7" r="D5">
        <v>-221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 customWidth="1" max="5" min="5" width="27"/>
    <col customWidth="1" max="6" min="6" width="27"/>
    <col customWidth="1" max="7" min="7" width="27"/>
    <col customWidth="1" max="8" min="8" width="21"/>
    <col customWidth="1" max="9" min="9" width="21"/>
    <col customWidth="1" max="10" min="10" width="21"/>
  </cols>
  <sheetData>
    <row spans="1:10" r="1">
      <c t="s" s="1" r="A1">
        <v>451</v>
      </c>
      <c t="s" s="2" r="B1">
        <v>452</v>
      </c>
      <c t="s" s="2" r="C1">
        <v>453</v>
      </c>
      <c t="s" s="2" r="D1">
        <v>454</v>
      </c>
      <c t="s" s="2" r="E1">
        <v>455</v>
      </c>
      <c t="s" s="2" r="F1">
        <v>456</v>
      </c>
      <c t="s" s="2" r="G1">
        <v>457</v>
      </c>
      <c t="s" s="2" r="H1">
        <v>257</v>
      </c>
      <c t="s" s="2" r="I1">
        <v>257</v>
      </c>
      <c t="s" s="2" r="J1">
        <v>458</v>
      </c>
    </row>
    <row spans="1:10" r="2">
      <c t="s" s="3" r="A2">
        <v>459</v>
      </c>
    </row>
    <row spans="1:10" r="3">
      <c t="s" s="4" r="A3">
        <v>460</v>
      </c>
      <c t="n" s="7" r="B3">
        <v>3687</v>
      </c>
    </row>
    <row spans="1:10" r="4">
      <c t="s" s="4" r="A4">
        <v>461</v>
      </c>
      <c t="n" s="7" r="J4">
        <v>954</v>
      </c>
    </row>
    <row spans="1:10" r="5">
      <c t="s" s="4" r="A5">
        <v>462</v>
      </c>
      <c t="s" s="4" r="B5">
        <v>463</v>
      </c>
      <c t="s" s="4" r="H5">
        <v>464</v>
      </c>
      <c t="s" s="4" r="I5">
        <v>464</v>
      </c>
    </row>
    <row spans="1:10" r="6">
      <c t="s" s="4" r="A6">
        <v>465</v>
      </c>
      <c t="n" s="7" r="H6">
        <v>-389</v>
      </c>
      <c t="n" s="7" r="I6">
        <v>-580</v>
      </c>
      <c t="n" s="7" r="J6">
        <v>-633</v>
      </c>
    </row>
    <row spans="1:10" r="7">
      <c t="s" s="4" r="A7">
        <v>466</v>
      </c>
      <c t="n" s="7" r="C7">
        <v>500</v>
      </c>
    </row>
    <row spans="1:10" r="8">
      <c t="s" s="4" r="A8">
        <v>467</v>
      </c>
      <c t="n" s="5" r="C8">
        <v>6155000</v>
      </c>
    </row>
    <row spans="1:10" r="9">
      <c t="s" s="4" r="A9">
        <v>468</v>
      </c>
      <c t="n" s="5" r="H9">
        <v>2592</v>
      </c>
      <c t="n" s="5" r="I9">
        <v>2592</v>
      </c>
    </row>
    <row spans="1:10" r="10">
      <c t="s" s="4" r="A10">
        <v>469</v>
      </c>
      <c t="n" s="7" r="H10">
        <v>3999</v>
      </c>
      <c t="n" s="7" r="I10">
        <v>3999</v>
      </c>
    </row>
    <row spans="1:10" r="11">
      <c t="s" s="4" r="A11">
        <v>470</v>
      </c>
    </row>
    <row spans="1:10" r="12">
      <c t="s" s="3" r="A12">
        <v>459</v>
      </c>
    </row>
    <row spans="1:10" r="13">
      <c t="s" s="4" r="A13">
        <v>471</v>
      </c>
      <c t="n" s="5" r="D13">
        <v>50000000</v>
      </c>
      <c t="n" s="5" r="E13">
        <v>50000000</v>
      </c>
      <c t="n" s="5" r="F13">
        <v>37391763</v>
      </c>
      <c t="n" s="5" r="G13">
        <v>37391763</v>
      </c>
    </row>
    <row spans="1:10" r="14">
      <c t="s" s="4" r="A14">
        <v>472</v>
      </c>
      <c t="n" s="7" r="D14">
        <v>5900</v>
      </c>
      <c t="n" s="10" r="E14">
        <v>3500</v>
      </c>
      <c t="n" s="7" r="F14">
        <v>3100</v>
      </c>
      <c t="n" s="10" r="G14">
        <v>187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473</v>
      </c>
      <c t="s" s="2" r="B1">
        <v>25</v>
      </c>
      <c t="s" s="2" r="D1">
        <v>1</v>
      </c>
    </row>
    <row spans="1:5" r="2">
      <c t="s" s="2" r="B2">
        <v>2</v>
      </c>
      <c t="s" s="2" r="C2">
        <v>26</v>
      </c>
      <c t="s" s="2" r="D2">
        <v>2</v>
      </c>
      <c t="s" s="2" r="E2">
        <v>26</v>
      </c>
    </row>
    <row spans="1:5" r="3">
      <c t="s" s="3" r="A3">
        <v>474</v>
      </c>
    </row>
    <row spans="1:5" r="4">
      <c t="s" s="4" r="A4">
        <v>475</v>
      </c>
      <c t="n" s="7" r="B4">
        <v>1643</v>
      </c>
      <c t="n" s="7" r="C4">
        <v>0</v>
      </c>
      <c t="n" s="7" r="D4">
        <v>958</v>
      </c>
      <c t="n" s="7" r="E4">
        <v>856</v>
      </c>
    </row>
    <row spans="1:5" r="5">
      <c t="s" s="4" r="A5">
        <v>476</v>
      </c>
      <c t="s" s="4" r="D5">
        <v>477</v>
      </c>
      <c t="s" s="4" r="E5">
        <v>47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24"/>
  </cols>
  <sheetData>
    <row spans="1:2" r="1">
      <c t="s" s="1" r="A1">
        <v>127</v>
      </c>
      <c t="s" s="2" r="B1">
        <v>25</v>
      </c>
    </row>
    <row spans="1:2" r="2">
      <c t="s" s="2" r="B2">
        <v>128</v>
      </c>
    </row>
    <row spans="1:2" r="3">
      <c t="s" s="4" r="A3">
        <v>129</v>
      </c>
      <c t="n" s="8" r="B3">
        <v>0.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0</v>
      </c>
      <c t="s" s="2" r="B1">
        <v>1</v>
      </c>
    </row>
    <row spans="1:3" r="2">
      <c t="s" s="2" r="B2">
        <v>2</v>
      </c>
      <c t="s" s="2" r="C2">
        <v>26</v>
      </c>
    </row>
    <row spans="1:3" r="3">
      <c t="s" s="3" r="A3">
        <v>131</v>
      </c>
    </row>
    <row spans="1:3" r="4">
      <c t="s" s="4" r="A4">
        <v>119</v>
      </c>
      <c t="n" s="7" r="B4">
        <v>3400</v>
      </c>
      <c t="n" s="7" r="C4">
        <v>2584</v>
      </c>
    </row>
    <row spans="1:3" r="5">
      <c t="s" s="3" r="A5">
        <v>132</v>
      </c>
    </row>
    <row spans="1:3" r="6">
      <c t="s" s="4" r="A6">
        <v>133</v>
      </c>
      <c t="n" s="5" r="B6">
        <v>12190</v>
      </c>
      <c t="n" s="5" r="C6">
        <v>11996</v>
      </c>
    </row>
    <row spans="1:3" r="7">
      <c t="s" s="4" r="A7">
        <v>134</v>
      </c>
      <c t="n" s="5" r="B7">
        <v>3992</v>
      </c>
      <c t="n" s="5" r="C7">
        <v>4332</v>
      </c>
    </row>
    <row spans="1:3" r="8">
      <c t="s" s="4" r="A8">
        <v>135</v>
      </c>
      <c t="n" s="5" r="B8">
        <v>118</v>
      </c>
      <c t="n" s="5" r="C8">
        <v>249</v>
      </c>
    </row>
    <row spans="1:3" r="9">
      <c t="s" s="4" r="A9">
        <v>136</v>
      </c>
      <c t="n" s="5" r="B9">
        <v>2943</v>
      </c>
      <c t="n" s="5" r="C9">
        <v>3046</v>
      </c>
    </row>
    <row spans="1:3" r="10">
      <c t="s" s="4" r="A10">
        <v>137</v>
      </c>
      <c t="n" s="5" r="B10">
        <v>-8</v>
      </c>
      <c t="n" s="5" r="C10">
        <v>-263</v>
      </c>
    </row>
    <row spans="1:3" r="11">
      <c t="s" s="4" r="A11">
        <v>138</v>
      </c>
      <c t="n" s="5" r="B11">
        <v>580</v>
      </c>
      <c t="n" s="5" r="C11">
        <v>633</v>
      </c>
    </row>
    <row spans="1:3" r="12">
      <c t="s" s="4" r="A12">
        <v>139</v>
      </c>
      <c t="n" s="5" r="C12">
        <v>-954</v>
      </c>
    </row>
    <row spans="1:3" r="13">
      <c t="s" s="3" r="A13">
        <v>140</v>
      </c>
    </row>
    <row spans="1:3" r="14">
      <c t="s" s="4" r="A14">
        <v>141</v>
      </c>
      <c t="n" s="5" r="B14">
        <v>-6172</v>
      </c>
      <c t="n" s="5" r="C14">
        <v>-16995</v>
      </c>
    </row>
    <row spans="1:3" r="15">
      <c t="s" s="4" r="A15">
        <v>142</v>
      </c>
      <c t="n" s="5" r="B15">
        <v>4135</v>
      </c>
      <c t="n" s="5" r="C15">
        <v>-31690</v>
      </c>
    </row>
    <row spans="1:3" r="16">
      <c t="s" s="4" r="A16">
        <v>143</v>
      </c>
      <c t="n" s="5" r="B16">
        <v>1143</v>
      </c>
      <c t="n" s="5" r="C16">
        <v>-5237</v>
      </c>
    </row>
    <row spans="1:3" r="17">
      <c t="s" s="4" r="A17">
        <v>144</v>
      </c>
      <c t="n" s="5" r="B17">
        <v>4739</v>
      </c>
      <c t="n" s="5" r="C17">
        <v>7937</v>
      </c>
    </row>
    <row spans="1:3" r="18">
      <c t="s" s="4" r="A18">
        <v>145</v>
      </c>
      <c t="n" s="5" r="C18">
        <v>-328</v>
      </c>
    </row>
    <row spans="1:3" r="19">
      <c t="s" s="4" r="A19">
        <v>146</v>
      </c>
      <c t="n" s="5" r="B19">
        <v>3010</v>
      </c>
      <c t="n" s="5" r="C19">
        <v>-22341</v>
      </c>
    </row>
    <row spans="1:3" r="20">
      <c t="s" s="4" r="A20">
        <v>147</v>
      </c>
      <c t="n" s="5" r="B20">
        <v>-860</v>
      </c>
      <c t="n" s="5" r="C20">
        <v>-2769</v>
      </c>
    </row>
    <row spans="1:3" r="21">
      <c t="s" s="4" r="A21">
        <v>148</v>
      </c>
      <c t="n" s="5" r="B21">
        <v>22597</v>
      </c>
      <c t="n" s="5" r="C21">
        <v>15964</v>
      </c>
    </row>
    <row spans="1:3" r="22">
      <c t="s" s="4" r="A22">
        <v>149</v>
      </c>
      <c t="n" s="5" r="B22">
        <v>51807</v>
      </c>
      <c t="n" s="5" r="C22">
        <v>-33836</v>
      </c>
    </row>
    <row spans="1:3" r="23">
      <c t="s" s="3" r="A23">
        <v>150</v>
      </c>
    </row>
    <row spans="1:3" r="24">
      <c t="s" s="4" r="A24">
        <v>151</v>
      </c>
      <c t="n" s="5" r="B24">
        <v>-5196</v>
      </c>
      <c t="n" s="5" r="C24">
        <v>-5947</v>
      </c>
    </row>
    <row spans="1:3" r="25">
      <c t="s" s="4" r="A25">
        <v>152</v>
      </c>
      <c t="n" s="5" r="B25">
        <v>-125</v>
      </c>
    </row>
    <row spans="1:3" r="26">
      <c t="s" s="4" r="A26">
        <v>153</v>
      </c>
      <c t="n" s="5" r="B26">
        <v>-36435</v>
      </c>
    </row>
    <row spans="1:3" r="27">
      <c t="s" s="4" r="A27">
        <v>154</v>
      </c>
      <c t="n" s="5" r="B27">
        <v>-41756</v>
      </c>
      <c t="n" s="5" r="C27">
        <v>-5947</v>
      </c>
    </row>
    <row spans="1:3" r="28">
      <c t="s" s="3" r="A28">
        <v>155</v>
      </c>
    </row>
    <row spans="1:3" r="29">
      <c t="s" s="4" r="A29">
        <v>156</v>
      </c>
      <c t="n" s="5" r="B29">
        <v>-16120</v>
      </c>
      <c t="n" s="5" r="C29">
        <v>43450</v>
      </c>
    </row>
    <row spans="1:3" r="30">
      <c t="s" s="4" r="A30">
        <v>157</v>
      </c>
      <c t="n" s="5" r="B30">
        <v>10000</v>
      </c>
    </row>
    <row spans="1:3" r="31">
      <c t="s" s="4" r="A31">
        <v>158</v>
      </c>
      <c t="n" s="5" r="B31">
        <v>-1252</v>
      </c>
      <c t="n" s="5" r="C31">
        <v>-1371</v>
      </c>
    </row>
    <row spans="1:3" r="32">
      <c t="s" s="4" r="A32">
        <v>137</v>
      </c>
      <c t="n" s="5" r="B32">
        <v>8</v>
      </c>
      <c t="n" s="5" r="C32">
        <v>263</v>
      </c>
    </row>
    <row spans="1:3" r="33">
      <c t="s" s="4" r="A33">
        <v>159</v>
      </c>
      <c t="n" s="5" r="C33">
        <v>-1531</v>
      </c>
    </row>
    <row spans="1:3" r="34">
      <c t="s" s="4" r="A34">
        <v>160</v>
      </c>
      <c t="n" s="5" r="C34">
        <v>300</v>
      </c>
    </row>
    <row spans="1:3" r="35">
      <c t="s" s="4" r="A35">
        <v>161</v>
      </c>
      <c t="n" s="5" r="B35">
        <v>-1141</v>
      </c>
      <c t="n" s="5" r="C35">
        <v>-4251</v>
      </c>
    </row>
    <row spans="1:3" r="36">
      <c t="s" s="4" r="A36">
        <v>162</v>
      </c>
      <c t="n" s="5" r="B36">
        <v>254</v>
      </c>
      <c t="n" s="5" r="C36">
        <v>1616</v>
      </c>
    </row>
    <row spans="1:3" r="37">
      <c t="s" s="4" r="A37">
        <v>163</v>
      </c>
      <c t="n" s="5" r="B37">
        <v>-8251</v>
      </c>
      <c t="n" s="5" r="C37">
        <v>38476</v>
      </c>
    </row>
    <row spans="1:3" r="38">
      <c t="s" s="4" r="A38">
        <v>164</v>
      </c>
      <c t="n" s="5" r="B38">
        <v>1800</v>
      </c>
      <c t="n" s="5" r="C38">
        <v>-1307</v>
      </c>
    </row>
    <row spans="1:3" r="39">
      <c t="s" s="4" r="A39">
        <v>165</v>
      </c>
      <c t="n" s="5" r="B39">
        <v>4885</v>
      </c>
      <c t="n" s="5" r="C39">
        <v>6680</v>
      </c>
    </row>
    <row spans="1:3" r="40">
      <c t="s" s="4" r="A40">
        <v>166</v>
      </c>
      <c t="n" s="5" r="B40">
        <v>-1256</v>
      </c>
      <c t="n" s="5" r="C40">
        <v>-328</v>
      </c>
    </row>
    <row spans="1:3" r="41">
      <c t="s" s="4" r="A41">
        <v>167</v>
      </c>
      <c t="n" s="7" r="B41">
        <v>5429</v>
      </c>
      <c t="n" s="7" r="C41">
        <v>50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168</v>
      </c>
      <c t="s" s="2" r="B1">
        <v>1</v>
      </c>
    </row>
    <row spans="1:2" r="2">
      <c t="s" s="2" r="B2">
        <v>2</v>
      </c>
    </row>
    <row spans="1:2" r="3">
      <c t="s" s="4" r="A3">
        <v>168</v>
      </c>
      <c t="s" s="4" r="B3">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170</v>
      </c>
      <c t="s" s="2" r="B1">
        <v>1</v>
      </c>
    </row>
    <row spans="1:2" r="2">
      <c t="s" s="2" r="B2">
        <v>2</v>
      </c>
    </row>
    <row spans="1:2" r="3">
      <c t="s" s="4" r="A3">
        <v>170</v>
      </c>
      <c t="s" s="4" r="B3">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CONDENSED CONSOLIDATED STATEME7</vt:lpstr>
      <vt:lpstr>Summary of Significant Accounti</vt:lpstr>
      <vt:lpstr>Property, plant and equipment</vt:lpstr>
      <vt:lpstr>Inventories</vt:lpstr>
      <vt:lpstr>Segment Reporting</vt:lpstr>
      <vt:lpstr>Accrued Program Costs</vt:lpstr>
      <vt:lpstr>Cash Dividends</vt:lpstr>
      <vt:lpstr>Earnings Per Share</vt:lpstr>
      <vt:lpstr>Indebtedness</vt:lpstr>
      <vt:lpstr>Reclassification</vt:lpstr>
      <vt:lpstr>Comprehensive (Loss) Income</vt:lpstr>
      <vt:lpstr>Stock Based Compensation</vt:lpstr>
      <vt:lpstr>Legal Proceedings</vt:lpstr>
      <vt:lpstr>Recently Issued Accounting Guid</vt:lpstr>
      <vt:lpstr>Fair Value of Financial Instrum</vt:lpstr>
      <vt:lpstr>Accumulated Other Comprehensive</vt:lpstr>
      <vt:lpstr>Equity Investment</vt:lpstr>
      <vt:lpstr>Income Taxes</vt:lpstr>
      <vt:lpstr>Product Acquisitions</vt:lpstr>
      <vt:lpstr>Property, plant and equipment (</vt:lpstr>
      <vt:lpstr>Inventories (Tables)</vt:lpstr>
      <vt:lpstr>Segment Reporting (Tables)</vt:lpstr>
      <vt:lpstr>Cash Dividends (Tables)</vt:lpstr>
      <vt:lpstr>Earnings Per Share (Tables)</vt:lpstr>
      <vt:lpstr>Indebtedness (Tables)</vt:lpstr>
      <vt:lpstr>Stock Based Compensation (Table</vt:lpstr>
      <vt:lpstr>Accumulated Other Comprehensi33</vt:lpstr>
      <vt:lpstr>Summary of Property, Plant and </vt:lpstr>
      <vt:lpstr>Property, Plant and Equipment -</vt:lpstr>
      <vt:lpstr>Components of Inventories (Deta</vt:lpstr>
      <vt:lpstr>Segment Reporting - Additional </vt:lpstr>
      <vt:lpstr>Summary of Business Sales Segme</vt:lpstr>
      <vt:lpstr>Summary of Business Sales Seg39</vt:lpstr>
      <vt:lpstr>Cash Dividends (Detail)</vt:lpstr>
      <vt:lpstr>Cash Dividends - Additional Inf</vt:lpstr>
      <vt:lpstr>Components of Basic and Diluted</vt:lpstr>
      <vt:lpstr>Earnings Per Share - Additional</vt:lpstr>
      <vt:lpstr>Summary Revolving Line of Credi</vt:lpstr>
      <vt:lpstr>Indebtedness - Additional Infor</vt:lpstr>
      <vt:lpstr>Summary of Effect of Derivative</vt:lpstr>
      <vt:lpstr>Stock Based Compensation, Unamo</vt:lpstr>
      <vt:lpstr>Stock Based Compensation Expens</vt:lpstr>
      <vt:lpstr>Summary of Option Activity (Det</vt:lpstr>
      <vt:lpstr>Summary of Option Activity (Par</vt:lpstr>
      <vt:lpstr>Summary of Stock Options Summar</vt:lpstr>
      <vt:lpstr>Weighted Average Exercise Price</vt:lpstr>
      <vt:lpstr>Summary of Non-Vested Shares (D</vt:lpstr>
      <vt:lpstr>Status Summary of Non-Vested Sh</vt:lpstr>
      <vt:lpstr>Legal Proceedings - Additional </vt:lpstr>
      <vt:lpstr>Beginning Balance, Annual Activ</vt:lpstr>
      <vt:lpstr>Equity Investment - Additional </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09:59:55Z</dcterms:created>
  <dcterms:modified xmlns:dcterms="http://purl.org/dc/terms/" xmlns:xsi="http://www.w3.org/2001/XMLSchema-instance" xsi:type="dcterms:W3CDTF">2015-11-03T09:59:55Z</dcterms:modified>
  <dc:title xmlns:dc="http://purl.org/dc/elements/1.1/">Untitled</dc:title>
  <dc:description xmlns:dc="http://purl.org/dc/elements/1.1/"/>
  <dc:subject xmlns:dc="http://purl.org/dc/elements/1.1/"/>
  <cp:keywords/>
  <cp:category/>
</cp:coreProperties>
</file>